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and Summary of Significan" sheetId="7" r:id="rId7"/>
    <s:sheet name="Acquisitions" sheetId="8" r:id="rId8"/>
    <s:sheet name="Fair Value Measurement" sheetId="9" r:id="rId9"/>
    <s:sheet name="Indebtedness" sheetId="10" r:id="rId10"/>
    <s:sheet name="Commitments and Contingencies" sheetId="11" r:id="rId11"/>
    <s:sheet name="Restructuring" sheetId="12" r:id="rId12"/>
    <s:sheet name="Segments" sheetId="13" r:id="rId13"/>
    <s:sheet name="Related Party Transactions" sheetId="14" r:id="rId14"/>
    <s:sheet name="Subsequent Events" sheetId="15" r:id="rId15"/>
    <s:sheet name="Basis and Summary of Signific16" sheetId="16" r:id="rId16"/>
    <s:sheet name="Basis and Summary of Signific17" sheetId="17" r:id="rId17"/>
    <s:sheet name="Acquisitions (Tables)" sheetId="18" r:id="rId18"/>
    <s:sheet name="Fair Value Measurement (Tables)" sheetId="19" r:id="rId19"/>
    <s:sheet name="Restructuring (Tables)" sheetId="20" r:id="rId20"/>
    <s:sheet name="Segments (Tables)" sheetId="21" r:id="rId21"/>
    <s:sheet name="Basis and Summary of Signific22" sheetId="22" r:id="rId22"/>
    <s:sheet name="Basis and Summary of Signific23" sheetId="23" r:id="rId23"/>
    <s:sheet name="Basis and Summary of Signific24" sheetId="24" r:id="rId24"/>
    <s:sheet name="Basis and Summary of Signific25" sheetId="25" r:id="rId25"/>
    <s:sheet name="Basis and Summary of Signific26" sheetId="26" r:id="rId26"/>
    <s:sheet name="Acquisitions - Progressive Acqu" sheetId="27" r:id="rId27"/>
    <s:sheet name="Acquisitions - Progressive Ac28" sheetId="28" r:id="rId28"/>
    <s:sheet name="Fair Value Measurement - Summar" sheetId="29" r:id="rId29"/>
    <s:sheet name="Fair Value Measurement - Assets" sheetId="30" r:id="rId30"/>
    <s:sheet name="Fair Value Measurement - Fair V" sheetId="31" r:id="rId31"/>
    <s:sheet name="Fair Value Measurement - Fair32" sheetId="32" r:id="rId32"/>
    <s:sheet name="Fair Value Measurement - Amorti" sheetId="33" r:id="rId33"/>
    <s:sheet name="Commitments and Contingencies (" sheetId="34" r:id="rId34"/>
    <s:sheet name="Restructuring (Details)" sheetId="35" r:id="rId35"/>
    <s:sheet name="Segments - Additional Informati" sheetId="36" r:id="rId36"/>
    <s:sheet name="Segments - Information on Segme" sheetId="37" r:id="rId37"/>
    <s:sheet name="Segments - Information on Seg38"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AN</t>
  </si>
  <si>
    <t>Entity Registrant Name</t>
  </si>
  <si>
    <t>AARO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Investments</t>
  </si>
  <si>
    <t>Accounts Receivable (net of allowances of $36,253 in 2015 and $27,401 in 2014)</t>
  </si>
  <si>
    <t>Lease Merchandise (net of accumulated depreciation of $734,934 in 2015 and $701,822 in 2014)</t>
  </si>
  <si>
    <t>Property, Plant and Equipment at Cost (net of accumulated depreciation of $219,862 in 2015 and $216,065 in 2014)</t>
  </si>
  <si>
    <t>Goodwill</t>
  </si>
  <si>
    <t>Other Intangibles (net of accumulated amortization of $52,218 in 2015 and $33,250 in 2014)</t>
  </si>
  <si>
    <t>Income Tax Receivable</t>
  </si>
  <si>
    <t>Prepaid Expenses and Other Assets</t>
  </si>
  <si>
    <t>Assets Held For Sale</t>
  </si>
  <si>
    <t>Total Assets</t>
  </si>
  <si>
    <t>LIABILITIES &amp; SHAREHOLDERS’ EQUITY:</t>
  </si>
  <si>
    <t>Accounts Payable and Accrued Expenses</t>
  </si>
  <si>
    <t>Accrued Regulatory Expense</t>
  </si>
  <si>
    <t>Deferred Income Taxes Payable</t>
  </si>
  <si>
    <t>Customer Deposits and Advance Payments</t>
  </si>
  <si>
    <t>Debt</t>
  </si>
  <si>
    <t>Total Liabilities</t>
  </si>
  <si>
    <t>Commitments and Contingencies</t>
  </si>
  <si>
    <t xml:space="preserve"> </t>
  </si>
  <si>
    <t>Shareholders’ Equity:</t>
  </si>
  <si>
    <t>Common Stock, Par Value $.50 Per Share: Authorized: 225,000,000 Shares at September 30, 2015 and December 31, 2014; Shares Issued: 90,752,123 at September 30, 2015 and December 31, 2014</t>
  </si>
  <si>
    <t>Additional Paid-in Capital</t>
  </si>
  <si>
    <t>Retained Earnings</t>
  </si>
  <si>
    <t>Accumulated Other Comprehensive Loss</t>
  </si>
  <si>
    <t>Stockholders' Equity before Treasury Stock, Total</t>
  </si>
  <si>
    <t>Less: Treasury Shares at Cost, Common Stock: 18,174,923 Shares at June 30, 2015 and 18,263,589 at December 31, 2014</t>
  </si>
  <si>
    <t>Total Shareholders’ Equity</t>
  </si>
  <si>
    <t>Total Liabilities &amp; Shareholders’ Equity</t>
  </si>
  <si>
    <t>Condensed Consolidated Balance Sheets (Parenthetical) - USD ($) $ in Thousands</t>
  </si>
  <si>
    <t>Statement of Financial Position [Abstract]</t>
  </si>
  <si>
    <t>Accounts receivable, allowances</t>
  </si>
  <si>
    <t>Lease Merchandise, Accumulated depreciation</t>
  </si>
  <si>
    <t>Property, Plant and Equipment at Cost, accumulated depreciation and amortization</t>
  </si>
  <si>
    <t>Other Intangibles, accumulated amortization</t>
  </si>
  <si>
    <t>Common Stock, Par Value (in dollars per share)</t>
  </si>
  <si>
    <t>Common Stock, Shares Authorized</t>
  </si>
  <si>
    <t>Common Stock, Shares Issued</t>
  </si>
  <si>
    <t>Treasury Shares</t>
  </si>
  <si>
    <t>Condensed Consolidated Statements of Earnings - USD ($) shares in Thousands, $ in Thousands</t>
  </si>
  <si>
    <t>3 Months Ended</t>
  </si>
  <si>
    <t>Sep. 30, 2014</t>
  </si>
  <si>
    <t>REVENUES:</t>
  </si>
  <si>
    <t>Lease Revenues and Fees</t>
  </si>
  <si>
    <t>Retail Sales</t>
  </si>
  <si>
    <t>Non-Retail Sales</t>
  </si>
  <si>
    <t>Franchise Royalties and Fees</t>
  </si>
  <si>
    <t>Other</t>
  </si>
  <si>
    <t>Revenues, Total</t>
  </si>
  <si>
    <t>COSTS AND EXPENSES:</t>
  </si>
  <si>
    <t>Depreciation of Lease Merchandise</t>
  </si>
  <si>
    <t>Retail Cost of Sales</t>
  </si>
  <si>
    <t>Non-Retail Cost of Sales</t>
  </si>
  <si>
    <t>Operating Expenses</t>
  </si>
  <si>
    <t>Financial Advisory and Legal Costs</t>
  </si>
  <si>
    <t>Restructuring Expenses</t>
  </si>
  <si>
    <t>Retirement and Vacation Charges</t>
  </si>
  <si>
    <t>Progressive-Related Transaction Costs</t>
  </si>
  <si>
    <t>Regulatory Income</t>
  </si>
  <si>
    <t>Other Operating Income, Net</t>
  </si>
  <si>
    <t>Costs and Expenses, Total</t>
  </si>
  <si>
    <t>OPERATING PROFIT</t>
  </si>
  <si>
    <t>Interest Income</t>
  </si>
  <si>
    <t>Interest Expense</t>
  </si>
  <si>
    <t>Other Non-Operating Expense, Net</t>
  </si>
  <si>
    <t>EARNINGS BEFORE INCOME TAXES</t>
  </si>
  <si>
    <t>INCOME TAXES</t>
  </si>
  <si>
    <t>NET EARNINGS</t>
  </si>
  <si>
    <t>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Condensed Consolidated Statements of Comprehensive Income - USD ($) $ in Thousands</t>
  </si>
  <si>
    <t>Statement of Comprehensive Income [Abstract]</t>
  </si>
  <si>
    <t>Net Earnings</t>
  </si>
  <si>
    <t>Other Comprehensive Income:</t>
  </si>
  <si>
    <t>Foreign Currency Translation Adjustment</t>
  </si>
  <si>
    <t>Total Other Comprehensive Income</t>
  </si>
  <si>
    <t>Comprehensive Income</t>
  </si>
  <si>
    <t>Condensed Consolidated Statements of Cash Flows - USD ($) $ in Thousands</t>
  </si>
  <si>
    <t>OPERATING ACTIVITIES:</t>
  </si>
  <si>
    <t>Adjustments to Reconcile Net Earnings to Cash Provided by Operating Activities:</t>
  </si>
  <si>
    <t>Other Depreciation and Amortization</t>
  </si>
  <si>
    <t>Bad Debt Expense</t>
  </si>
  <si>
    <t>Stock-Based Compensation</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Cash Provided by (Used in) Operating Activities</t>
  </si>
  <si>
    <t>INVESTING ACTIVITIES:</t>
  </si>
  <si>
    <t>Proceeds from Maturities and Calls of Investments</t>
  </si>
  <si>
    <t>Additions to Property, Plant and Equipment</t>
  </si>
  <si>
    <t>Acquisitions of Businesses and Contracts</t>
  </si>
  <si>
    <t>Proceeds from Dispositions of Businesses and Contracts</t>
  </si>
  <si>
    <t>Proceeds from Sale of Property, Plant and Equipment</t>
  </si>
  <si>
    <t>Cash Used in Investing Activities</t>
  </si>
  <si>
    <t>FINANCING ACTIVITIES:</t>
  </si>
  <si>
    <t>Proceeds from Debt</t>
  </si>
  <si>
    <t>Repayments on Debt</t>
  </si>
  <si>
    <t>Dividends Paid</t>
  </si>
  <si>
    <t>Excess Tax Benefits from Stock-Based Compensation</t>
  </si>
  <si>
    <t>Issuance of Stock Under Stock Option Plans</t>
  </si>
  <si>
    <t>Cash (Used in) Provided by Financing Activities</t>
  </si>
  <si>
    <t>Increase (Decrease) in Cash and Cash Equivalents</t>
  </si>
  <si>
    <t>Cash and Cash Equivalents at Beginning of Period</t>
  </si>
  <si>
    <t>Cash and Cash Equivalents at End of Period</t>
  </si>
  <si>
    <t>Basis and Summary of Significant Accounting Policies</t>
  </si>
  <si>
    <t>Accounting Policies [Abstract]</t>
  </si>
  <si>
    <t>BASIS AND SUMMARY OF SIGNIFICANT ACCOUNTING POLICIES Description of Business Aaron’s, Inc. (the “Company” or “Aaron’s”) is a leading specialty retailer primarily engaged in the business of leasing and selling furniture, consumer electronics, computers, appliances and household accessories throughout the United States and Canada. On April 14, 2014, the Company acquired a 100% ownership interest in Progressive Finance Holdings, LLC (“Progressive”), a leading virtual lease-to-own company, for merger consideration of $700.0 million , net of cash acquired. Progressive provides lease-purchase solu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 Our major operating divisions are the Aaron’s Sales &amp; Lease Ownership division (established as a monthly payment concept), Progressive, HomeSmart (established as a weekly payment concept) and Woodhaven Furniture Industries, which manufactures and supplies the majority of the upholstered furniture and bedding leased and sold in our stores. The following table presents store count by ownership type for the Company's store-based operations: Stores (Unaudited) September 30, 2015 September 30, 2014 Company-operated stores Sales and Lease Ownership 1,218 1,234 HomeSmart 82 82 Total Company-operated stores 1,300 1,316 Franchised stores 764 785 Systemwide stores 2,064 2,101 The following table presents active doors for the Progressive segment: (Unaudited) September 30, 2015 September 30, 2014 Progressive Active Doors 1 12,132 11,955 1 An active door is a retail store location at which at least one virtual lease-to-own transaction has been completed during the trailing three month period.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4 (the “ 2014 Annual Report”). The results of operations for the nine months ended September 30, 2015 are not necessarily indicative of operating results for the full year. Reclassifications Certain reclassifications have been made to the prior periods to conform to the current period presentation. The Company presents sales net of related taxes for its traditional lease-to-own (“core”) business. Prior to 2015, Progressive presented lease revenues on a gross basis with sales taxes included. Effective January 1, 2015, Progressive conformed its presentation of sales tax to that of the core business. For the three and nine months ended September 30, 2014 , reclassification adjustments of $9.1 million and $19.2 million , respectively, have been made to present sales net of related taxes on a consolidated basis. These adjustments reduce lease revenues and fees and operating expenses. Principles of Consolidation and Variable Interest Entities The condensed consolidated financial statements include the accounts of Aaron’s, Inc. and its subsidiaries, each of which is wholly owned. Intercompany balances and transactions between consolidated entities have been eliminated. The Company holds notes issued by Perfect Home Holdings Limited (“Perfect Home”), a privately-held lease-to-own company that is primarily financed by share capital and subordinated debt. Perfect Home is based in the U.K. and operates 70 retail stores as of September 30, 2015 . Perfect Home is a variable interest entity (“VIE”) because it does not have sufficient equity at risk. However, the Company is not the primary beneficiary and does not consolidate Perfect Home because the Company lacks the power through voting or similar rights to direct the activities that most significantly affect Perfect Home's economic performance. The Company’s maximum exposure to any potential losses associated with this VIE is equal to its total recorded investment, which is $22.3 million at September 30, 2015 . Accounting Policies and Estimates See Note 1 to the consolidated financial statements in the 2014 Annual Report. Income Taxes The Company files a federal consolidated income tax return in the United States, and the Company and its subsidiaries file in various state and foreign jurisdictions. With few exceptions, the Company is no longer subject to federal, state and local tax examinations by tax authorities for years before 2012 . As of September 30, 2015 and December 31, 2014 , the amount of uncertain tax benefits that, if recognized, would affect the effective tax rate is $2.9 million and $2.1 million , respectively, including interest and penalties. The Company recognizes potential interest and penalties related to uncertain tax benefits as a component of income tax expense.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estricted stock awards and performance share units (collectively, “share-based awards”) as determined under the treasury stock method. The following table shows the calculation of dilutive share-based awards for the three and nine months ended September 30, 2015 and 2014 : Three Months Ended Nine Months Ended (Shares In Thousands) 2015 2014 2015 2014 Weighted average shares outstanding 72,586 72,340 72,558 72,350 Effect of dilutive securities: Dilutive effect of share-based awards 490 320 408 363 Weighted average shares outstanding assuming dilution 73,076 72,660 72,966 72,713 During the three and nine months ended September 30, 2015 , there were approximately 281,000 and 431,000 weighted-average share-based awards, respectively, excluded from the computation for earnings per share assuming dilution because the awards would have been anti-dilutive for the period. During the three and nine months ended September 30, 2014 , there were approximately 166,000 and 143,000 weighted-average share-based awards, respectively, excluded from the computation for earnings per share assuming dilution because the awards would have been anti-dilutive for the period. Lease Merchandise 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off experience. As of September 30, 2015 and December 31, 2014 , the allowance for lease merchandise write-offs was $32.2 million and $27.6 million , respectively. Lease merchandise adjustments totaled $38.8 million and $29.9 million for the three months ended September 30, 2015 and 2014 , respectively, and $98.3 million and $64.6 million for the nine months ended September 30, 2015 and 2014 , respectively. Lease merchandise adjustments are included in operating expenses in the accompanying condensed consolidated statements of earnings.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such exposure to loss is believed to be minimal. Investments The Company holds British pound-denominated notes issued by Perfect Home. The Perfect Home notes, which totaled £14.8 million ( $22.3 million ) and £13.7 million ( $21.3 million ) at September 30, 2015 and December 31, 2014 , respectively, are classified as held-to-maturity securities because the Company has the positive intent and ability to hold the investments to maturity. The Perfect Home notes are carried at amortized cost in investments in the condensed consolidated balance sheets and mature on June 30, 2016. The increase in the carrying amount of the notes during the nine months ended September 30, 2015 relates to accretion of the original discount on the notes, which had a face value of £10.0 million . The Company evaluates held-to-maturity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 Historically, the Company maintained investments in various corporate debt securities, or bonds, that were classified as held-to-maturity securities. During the three months ended September 30, 2014, the Company sold all of its investments in corporate bonds due to the Progressive acquisition. The amortized cost of the investments sold was $68.7 million , and a net realized gain of approximately $95,000 was recorded during the three months ended September 30, 2014. Accounts Receivable Accounts receivable consist primarily of receivables due from customers of Company-operated stores and Progressive, corporate receivables incurred during the normal course of business (primarily for vendor consideration and in-transit credit card transactions) and franchisee obligations. Accounts receivable, net of allowances, consist of the following: (In Thousands) September 30, 2015 December 31, 2014 Customers $ 32,826 $ 30,438 Corporate 15,986 32,572 Franchisee 36,412 44,373 $ 85,224 $ 107,383 Assets Held for Sale Certain properties, consisting of parcels of land and commercial buildings, met the held for sale classification criteria as of September 30, 2015 and December 31, 2014 . After adjustment to fair value, the $7.5 million and $6.4 million carrying amount of these properties has been classified as assets held for sale in the condensed consolidated balance sheets as of September 30, 2015 and December 31, 2014 , respectively. The Company estimated the fair values of real estate properties using the market values for similar properties. These properties are considered Level 2 assets as described in Note 3. Deferred Compensation The Company maintains the Aaron’s, Inc. Deferred Compensation Plan, an unfunded, nonqualified deferred compensation plan for a select group of management, highly compensated employees and non-employee directors. On a pre-tax basis, eligible employees can defer receipt of up to 75% of their base compensation and up to 100% of their incentive pay compensation, and eligible non-employee directors can defer receipt of up to 100% of both their cash and stock director fees. Compensation deferred under the plan is credited to each participant’s deferral account and a deferred compensation liability is recorded in accounts payable and accrued expenses in the condensed consolidated balance sheets. The deferred compensation liability was $11.6 million and $12.7 million as of September 30, 2015 and December 31, 2014 ,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 insurance contracts totaled $15.1 million as of September 30, 2015 and $14.5 million as of December 31, 2014 and is included in prepaid expenses and other assets in the condensed consolidated balance sheets. Deferred compensation expense charged to operations for the Company’s matching contributions was not significant during any of the three or nine months periods presented. Benefits of $1.0 million and $1.4 million were paid during the first nine months of 2015 and 2014 , respectively. Accumulated Other Comprehensive Loss Changes in accumulated other comprehensive loss by component for the nine months ended September 30, 2015 are as follows: (In Thousands) Foreign Currency Total Balance at January 1, 2015 $ (90 ) $ (90 ) Other comprehensive income (132 ) (132 ) Balance at September 30, 2015 $ (222 ) $ (222 ) There were no reclassifications out of accumulated other comprehensive loss for the nine months ended September 30, 2015 .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Recent Accounting Pronouncements Revenue Recognition. In May 2014, the Financial Accounting Standards Board ("FASB") issued Accounting Standards Update (“ASU”) No.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deferred the effective date for ASU 2014-09 by one year to annual reporting periods, and interim periods within that period, beginning after December 15, 2017. Companies may use either a full retrospective or a modified retrospective approach to adopt ASU 2014-09. The Company has not yet determined the potential effects of adopting ASU 2014-09 on its consolidated financial statements. Debt Issuance Costs . In April 2015, the FASB issued No. ASU 2015-03, Simplifying the Presentation of Debt Issuance Costs , which requires debt issuance costs to be presented in the balance sheet as a deduction from the corresponding debt liability rather than as a separate asset. ASU 2015-03 is effective for fiscal years beginning after December 15, 2015, and interim periods within those fiscal years. The Company does not expect the provisions of ASU 2015-03 to have a material impact on its consolidated financial statements. Cloud Computing. In April 2015, the FASB issued ASU No. 2015-05, Customer's Accounting for Fees Paid in a Cloud Computing Arrangement. Among other things, ASU 2015-05 clarifies how a customer in a cloud computing arrangement should determine whether the arrangement includes a software license, and clarifies that the acquisition of a software license must be accounted for in the same manner as other licenses of intangible assets. ASU 2015-05 is effective for fiscal years beginning after December 15, 2015, and interim periods within those fiscal years. The Company does not expect the provisions of ASU 2015-05 to have a material impact on its consolidated financial statements. Measurement-Period Adjustments . In September 2015, the FASB issued No. ASU 2015-16, Simplifying the Accounting for Measurement-Period Adjustments . The ASU eliminates the requirement that an acquirer in a business combination account for a measurement-period adjustment retrospectively. Instead, acquirers must recognize measurement-period adjustments during the period in which they determine the adjustment amounts. The adjustment amounts must include the effect on earnings of any amounts the acquirer would have recorded in previous periods if the accounting had been completed at the acquisition date. ASU 2015-16 is effective for fiscal years beginning after December 15, 2015, and interim periods within those fiscal years. The ASU is applied prospectively to adjustments to provisional amounts that occur after the effective date. That is, the ASU applies to open measurement periods, regardless of the acquisition date. The Company does not expect the provisions of ASU 2015-16 to have a material impact on its consolidated financial statements.</t>
  </si>
  <si>
    <t>Acquisitions</t>
  </si>
  <si>
    <t>Business Combinations [Abstract]</t>
  </si>
  <si>
    <t>ACQUISITIONS During the nine months ended September 30, 2015 and 2014 , net cash payments related to the acquisitions of businesses and contracts were $16.8 million and $695.8 million , respectively. Cash payments made during the nine months ended September 30, 2014 primarily related to the acquisition of Progressive. The effect of the Company's other acquisitions on the condensed consolidated financial statements for the nine months ended September 30, 2015 and 2014 was not significant. Progressive Acquisition On April 14, 2014, the Company acquired a 100% ownership interest in Progressive. The Company completed the acquisition accounting for this transaction during the three months ended March 31, 2015. The following table presents unaudited consolidated pro forma information as if the acquisition of Progressive had occurred on January 1, 2013: Nine Months Ended September 30, 2014 (In Thousands) As Reported Pro Forma Revenues $ 1,946,331 $ 2,102,929 Net Earnings 56,139 61,601 The unaudited pro forma financial information presented above does not purport to represent what the actual results of the Company's operations would have been if the acquisition of Progressive had occurred on January 1, 2013, nor is it indicative of future performance. The unaudited pro forma financial information does not reflect the impact of future events that may occur after the acquisition, including, but not limited to, anticipated cost savings from operating synergie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amortization related to fair value adjustments to intangible assets and the adjustment of interest expense to reflect the additional borrowings of the Company in conjunction with the acquisition.</t>
  </si>
  <si>
    <t>Fair Value Measurement</t>
  </si>
  <si>
    <t>Fair Value Disclosures [Abstract]</t>
  </si>
  <si>
    <t>FAIR VALUE MEASUREMENT Financial Assets and Liabilities Measured at Fair Value on a Recurring Basis The following table summarizes financial liabilities measured at fair value on a recurring basis: (In Thousands) September 30, 2015 December 31, 2014 Level 1 Level 2 Level 3 Level 1 Level 2 Level 3 Deferred Compensation Liability $ — $ (11,600 ) $ — $ — $ (12,677 ) $ — The Company maintains a deferred compensation plan as described in Note 1 to these condensed consolidated financial statemen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In Thousands) September 30, 2015 December 31, 2014 Level 1 Level 2 Level 3 Level 1 Level 2 Level 3 Assets Held for Sale $ — $ 7,542 $ — $ — $ 6,356 $ — The highest and best use of these assets held for sale is as real estate land parcels for development or real estate properties for use or lease; however, the Company has chosen not to develop or use these properties. Assets held for sale are written down to fair value less cost to sell, and the adjustment is recorded in other operating income, net . Certain Financial Assets and Liabilities Not Measured at Fair Value The following table summarizes the fair value of assets (liabilities) that are not measured at fair value in the condensed consolidated balance sheets, but for which the fair value is disclosed: (In Thousands) September 30, 2015 December 31, 2014 Level 1 Level 2 Level 3 Level 1 Level 2 Level 3 Perfect Home Notes 1 $ — $ — $ 22,334 $ — $ — $ 21,311 Fixed-Rate Long-Term Debt 2 — (398,286 ) — — (429,049 ) — 1 The Perfect Home notes were initially measured at cost. The Company periodically reviews the carrying amount utilizing company-specific transactions or changes in Perfect Home’s financial performance to determine if fair value adjustments are necessary. 2 The fair value of fixed-rate long-term debt is estimated using the present value of underlying cash flows discounted at a current market yield for similar instruments. The carrying value of fixed-rate long-term debt was $375.0 million and $400.0 million at September 30, 2015 and December 31, 2014 , respectively. At September 30, 2015 and December 31, 2014 , investments classified as held-to-maturity securities consisted of the following: Gross Unrealized (In Thousands) Amortized Cost Gains Losses Fair Value September 30, 2015 Perfect Home Notes $ 22,334 $ — $ — $ 22,334 December 31, 2014 Perfect Home Notes $ 21,311 $ — $ — $ 21,311 The Perfect Home notes are described in Note 1. The Company has estimated that the carrying amount of its Perfect Home notes approximates fair value and, therefore, no impairment is considered to have occurred as of September 30, 2015 .</t>
  </si>
  <si>
    <t>Indebtedness</t>
  </si>
  <si>
    <t>Debt Disclosure [Abstract]</t>
  </si>
  <si>
    <t>INDEBTEDNESS See Note 6 in the consolidated financial statements in the 2014 Annual Report and Note 9 in these condensed consolidated financial statements.</t>
  </si>
  <si>
    <t>Commitments and Contingencies Disclosure [Abstract]</t>
  </si>
  <si>
    <t>COMMITMENTS AND CONTINGENCIES Leases The Company leases warehouse and retail store space for most of its store-based operations, call center space for Progressive's operations, and management and information technology space for corporate functions under operating leases expiring at various times through 2033 . The Company also leases certain properties under capital or financing type leases that are more fully described in Note 6 to the consolidated financial statements in the 2014 Annual Report. Most of the leases contain renewal options for additional periods ranging from one to 20 years. In addition, certain properties occupied under operating leases contain normal purchase options. Leasehold improvements related to these leases are generally amortized over periods that do not exceed the lesser of the lease term or 15 years. While a majority of leases do not require escalating payments, for the leases which do contain such provisions, the Company records the related expense on a straight-line basis over the lease term. The Company also leases transportation vehicles under operating leases. These leases generally expire during the next four years. Management expects that most leases will be renewed or replaced by other leases in the normal course of business. Guarantees The Company has guaranteed certain debt obligations of some of its franchisees under a franchise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September 30, 2015 , the maximum amount that the Company would be obligated to repay in the event franchisees defaulted was $78.0 million . The Company has recourse rights to franchisee assets securing the debt obligations, which consist primarily of lease merchandise and fixed assets. As a result, the Company has never incurred, nor does management expect to incur, any significant losses under these guarantees. The carrying amount of the franchisee-related borrowings guarantee, which is included in accounts payable and accrued expenses in the condensed consolidated balance sheets, is $1.0 million as of September 30, 2015 . The maximum facility commitment amount under the franchisee loan program is $175.0 million , including a Canadian subfacility commitment amount for loans to franchisees that operate stores in Canada of Cdn $50.0 million . The Company remains subject to the financial covenants under the franchisee loan facility. Legal Proceedings From time to time, the Company is party to various legal and regulatory proceedings arising in the ordinary course of business. Certain proceedings to which we are currently a party are described below. We believe we have defenses to all of the claims described below, and intend to vigorously defend against the claims. However, these proceedings are still developing and due to the inherent uncertainty in litigation, regulatory and similar adversarial proceedings, there can be no guarantee that we will ultimately be successful in these proceedings, or in others to which we are currently a party. Substantial losses from these proceedings or the costs of defending them could have a material adverse impact upon our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September 30, 2015 , the Company had accrued $16.2 million for pending legal and regulatory matters for which it believes losses are probable, which is management's best estimate of the Company's exposure to loss. The accrual mostly related to the now-settled regulatory investigation by the California Attorney General described below. The Company estimates that the aggregate range of possible loss in excess of the amounts accrued is between $0 and $2.9 million . At September 30, 2015 , the Company estimated that the aggregate range of loss for all material pending legal and regulatory proceedings for which a loss is reasonably possible, but less likely than probable (i.e., excluding the contingencies described in the preceding paragraph), is between $125,000 and $1.3 million . Those matters for which a reasonable estimate is not possible are not included within estimated ranges and, therefore, the estimated ranges do not represent the Company's maximum possible loss exposure. The Company's estimates for legal and regulatory accruals, aggregate probable loss amounts and reasonably possible loss amounts are all subject to the uncertainties and variables described above. Consumer In Margaret Korrow, et al. v. Aaron's, Inc.,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treble damages under the New Jersey Consumer Fraud Act, and statutory penalty damages of $100 per violation of all contracts issued in New Jersey, and also claims that there are multiple violations per contract. The Company removed the lawsuit to the United States District Court for the District of New Jersey on December 6, 2010 (Civil Action No.: 10-06317(JAP)(LHG)). Plaintiff on behalf of herself and others similarly situated seeks equitable relief, statutory and treble damages, pre- and post-judgment interest and attorneys' fees. Discovery on this matter is closed. On July 31, 2013, the Court certified a class comprising all persons who entered into a rent-to-own contract with the Company in New Jersey from March 16, 2006 through March 31, 2011. In August 2013, the Court of Appeals denied the Company’s request for an interlocutory appeal of the class certification issue. The Company filed a motion to allow counterclaims against all newly certified class members who may owe legitimate fees or damages to the Company or who failed to return merchandise to the Company prior to obtaining ownership. That motion was denied by the magistrate judge on June 30, 2014, but an appeal of that ruling is pending with the District Court. On August 14, 2015, the Company filed a motion for partial summary judgment seeking judicial dismissal of a portion of the claims in the case. That motion is pending. Privacy and Related Matters In Crystal and Brian Byrd v. Aaron's, Inc., Aspen Way Enterprises, Inc., John Does (1-100) Aaron's Franchisees and Designerware, LLC, filed on May 16, 2011, in the United States District Court, Western District of Pennsylvania (Case No. 1:11-CV-00101-SPB), plaintiffs alleged that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Although the District Court dismissed the Company from the original lawsuit on March 20, 2012, after certain procedural motions, on May 23, 2013, the Court granted plaintiffs' motion for leave to file a third amended complaint, which asserted the claims under the ECPA, common law invasion of privacy, added a request for injunction, and named additional independently owned and operated Company franchisees as defendants. Plaintiffs filed the third amended complaint, and the Company moved to dismiss that complaint on substantially the same grounds as it sought to dismiss plaintiffs' prior complaints. Plaintiffs seek monetary damages as well as injunctive relief. Plaintiffs filed their motion for class certification on July 1, 2013, and the Company's response was filed in August 2013. On March 31, 2014, the U.S. District Judge dismissed all claims against all franchisees other than Aspen Way Enterprises, LLC. The Court also dismissed claims for invasion of privacy, aiding and abetting, and conspiracy against all defendants. In addition, the Court denied the plaintiffs’ motion to certify the class. Finally, the Judge denied the Company’s motion to dismiss the violation of ECPA claims. Plaintiffs requested and received immediate appellate review of these rulings by the U.S. Third Circuit Court of Appeals. On April 10, 2015, the U.S. Third Circuit Court of Appeals reversed the denial of class certification on the grounds stated by the District Court, and remanded the case back to the District Court for further consideration of that and the other elements necessary for class certification. The District Court has not issued a new ruling on those matters. In Michael Winslow and Fonda Winslow v. Sultan Financial Corporation, Aaron's, Inc., John Does (1-10), Aaron's Franchisees and Designerware, LLC, filed on March 5, 2013 in the Los Angeles Superior Court (Case No. BC502304),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in connection with the allegations of the complaint. Plaintiffs are also seeking certification of a putative California class. Plaintiffs are represented by the same counsel as in the above-described Byrd litigation. In April 2013, the Company timely removed this matter to federal court. On May 8,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On June 6, 2015, the plaintiffs filed a motion to lift the stay, which was denied on July 11, 2015. In Lomi Price v. Aaron's, Inc. and NW Freedom Corporation ,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of not less than $250,000 . On April 3, 2013, the Company filed an answer and affirmative defenses. On that same day, the Company also filed a motion to stay the litigation pending resolution of the Byrd litigation, a motion to dismiss for failure to state a claim and a motion to strike certain allegations in the complaint. The Court stayed the proceeding pending rulings on certain motions in the Byrd case, which expired upon remand of the case back to the District Court. On April 24, 2015, the Company filed a renewed motion to stay, which was granted on June 15, 2015. In Michael Peterson v. Aaron’s, Inc. and Aspen Way Enterprises, Inc. , filed on June 19, 2014, in the United States District Court for the Northern District of Georgia (Case No. 1:14-cv-01919-TWT), several plaintiffs allege that they leased computers for use in their law practice. The plaintiffs claim that the Company and Aspen Way knowingly violated plaintiffs' privacy and the privacy of plaintiff’s legal clients in violation of the ECPA and the Computer Fraud Abuse Act. Plaintiffs seek certification of a putative nationwide class. Plaintiffs based these claims on Aspen Way's use of PC Rental Agent software. The plaintiffs claim that information and data obtained by defendants through PC Rental Agent was attorney-client privileged. The Company has filed a motion to dismiss plaintiffs' amended complaint. On June 4, 2015, the Court granted the Company’s motion to dismiss all claims except a claim for aiding and abetting invasion of privacy. Plaintiffs then filed a second amended complaint alleging only the invasion of privacy claims that survived the June 4, 2015 court order, and adding a claim for unjust enrichment. The Company filed a motion to dismiss the second amended complaint, and on September 16, 2015, the Court granted the Company’s motion to dismiss plaintiffs’ unjust enrichment claim. The only remaining claims against the Company is a claim for aiding and abetting invasion of privacy. Regulatory Investigations California Attorney General Investigation. The California Attorney General investigated the Company's retail transactional practices, including various leasing and marketing practices, information security and privacy policies and practices related to the alleged use of PC Rental Agent software by certain independently owned and operated Company franchisees. The Company reached a comprehensive resolution of this matter without litigation. The final settlement and consent order were announced on October 13, 2014. The Court filed the final judgment on February 10, 2015. Payments have begun under the anticipated schedule outlined in the judgment. Pennsylvania Attorney General Investigation. There is a pending investigation by the Pennsylvania Attorney General relating to the Company's privacy practices in Pennsylvania. The privacy issues are related to the alleged use of PC Rental Agent software by certain independently owned and operated Company franchisees, and the Company's alleged responsibility for that use. The Company cooperated in the investigation and on June 18, 2015, reached a tentative settlement of the matter. The settlement documentation has been signed and is pending finalization with the Pennsylvania Attorney General. Other Matters In Foster v. Aaron’s, Inc., filed on August 21, 2015, in the United States District Court in Phoenix, Arizona (No. CV-15-1637-PHX-SRB), the plaintiff in this putative class action alleges that the Company violates the Telephone Consumer Protection Act (“TCPA”) by placing automated calls to customer references, or otherwise violates the TCPA in the manner in which the Company contacts customer references. The Company's initial responsive pleading was filed on October 7, 2015. Other Commitments At September 30, 2015 , the Company had non-cancelable commitments primarily related to certain advertising and marketing programs of $9.1 million . The Company is a party to various claims and legal and regulatory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See Note 8 to the consolidated financial statements in the 2014 Annual Report for further information.</t>
  </si>
  <si>
    <t>Restructuring</t>
  </si>
  <si>
    <t>Restructuring and Related Activities [Abstract]</t>
  </si>
  <si>
    <t>RESTRUCTURING On July 15, 2014, the Company announced that a rigorous evaluation of the Company-operated store portfolio had been performed. As a result of this evaluation and other cost-reduction initiatives, the Company closed 44 underperforming Company-operated stores and restructured its home office and field support under a restructuring plan to more closely align with current business conditions. The restructuring was completed during the third quarter of 2014 and total restructuring charges of $9.1 million were recorded during the year ended December 31, 2014, comprised of $4.8 million related to contractual lease obligations, $3.3 million related to the write-off and impairment of property, plant and equipment, $620,000 related to workforce reductions and $395,000 related to other charges. During the three months ended September 30, 2014 , total restructuring charges of $2.6 million were included in the Sales and Lease Ownership segment and total restructuring charges of $4.3 million were included in the Other category. During the nine months ended September 30, 2014 , total restructuring charges of $4.8 million were included in the Sales and Lease Ownership segment and total restructuring charges of $4.3 million were included in the Other category. Restructuring charges are included in the line item “Restructuring expenses” in the condensed consolidated statements of earnings. The Company does not currently anticipate any remaining costs related to this restructuring plan to be material. The following table summarizes the change in the liability associated with the restructuring charges: (In Thousands) Contractual Obligations Under Canceled Leases Balance at January 1, 2015 $ 3,227 Payments (1,501 ) Balance at September 30, 2015 $ 1,726 In the ordinary course of business, we continually review, and as appropriate adjust, the amount and mix of Company-operated and franchised stores to help optimize overall performance. Costs incurred to close stores during the nine months ended September 30, 2015 were not significant.</t>
  </si>
  <si>
    <t>Segments</t>
  </si>
  <si>
    <t>Segment Reporting [Abstract]</t>
  </si>
  <si>
    <t>SEGMENTS As of September 30, 2015 , the Company had five operating and reportable segments: Sales and Lease Ownership, Progressive, HomeSmart, Franchise and Manufacturing. The results of Progressive, which is presented as a reportable segment, have been included in the Company's consolidated results from the April 14, 2014 acquisition date. The Aaron’s Sales &amp; Lease Ownership division offers furniture, electronics, appliances and computers to consumers primarily on a monthly payment basis with no credit needed. Progressive is a leading virtual lease-to-own company that provides lease-purchase solutions on a variety of products, including furniture and bedding, wireless phones, consumer electronics, appliances and jewelry. The HomeSmart division offers furniture, electronics, appliances and computers to consumers primarily on a weekly payment basis with no credit needed. The Company’s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substantially all of which revenues and earnings are eliminated through the elimination of intersegment revenues and intersegment profit or loss. Three Months Ended Nine Months Ended (In Thousands) 2015 2014 2015 2014 Revenues From External Customers: Sales and Lease Ownership $ 468,794 $ 481,340 $ 1,479,300 $ 1,525,100 Progressive 265,986 180,680 773,551 309,539 HomeSmart 15,075 15,445 47,322 48,598 Franchise 15,574 15,838 48,069 50,147 Manufacturing 24,014 20,794 78,048 75,692 Other 308 361 1,002 2,626 Revenues of Reportable Segments 789,751 714,458 2,427,292 2,011,702 Elimination of Intersegment Revenues (23,803 ) (20,713 ) (76,783 ) (74,375 ) Cash to Accrual Adjustments 1,746 4,673 8,048 9,004 Total Revenues from External Customers $ 767,694 $ 698,418 $ 2,358,557 $ 1,946,331 Earnings (Loss) Before Income Taxes: Sales and Lease Ownership 1 $ 30,080 $ 21,415 $ 113,514 $ 109,166 Progressive 5,617 1,689 44,761 1,366 HomeSmart (403 ) (986 ) 8 (1,717 ) Franchise 11,327 12,542 37,218 38,173 Manufacturing 349 (17 ) 2,007 441 Other 2 (12,398 ) (23,945 ) (35,545 ) (62,419 ) Earnings Before Income Taxes for Reportable Segments 34,572 10,698 161,963 85,010 Elimination of Intersegment (Profit) Loss (353 ) 22 (2,019 ) (405 ) Cash to Accrual and Other Adjustments 2,337 2,479 18,796 2,866 Total Earnings Before Income Taxes $ 36,556 $ 13,199 $ 178,740 $ 87,471 1 Sales and Lease Ownership segment earnings before income taxes were impacted by $4.8 million of restructuring charges incurred during the nine months ended September 30, 2014 , related to the Company's strategic decision to close 44 Company-operated stores, of which $2.6 million was incurred during the three months ended September 30, 2014 . 2 Loss before income taxes in the other category for the three and nine months ended September 30, 2014 was impacted by $9.1 million due to the retirements of both the Company's Chief Executive Officer and Chief Operating Officer, $4.3 million of restructuring charges related to the closure of 44 Company-operated stores and $1.2 million of regulatory income that reduced previously recognized regulatory expense upon the resolution of the regulatory investigation by the California Attorney General. For the nine months ended September 30, 2014 , pretax losses include $13.7 million in financial and advisory costs related to addressing strategic matters, including proxy contests, of which $385,000 was incurred during the three months ended September 30, 2014 , and $6.6 million in transaction costs related to the Progressive acquisition, of which $371,000 was incurred during the three months ended September 30, 2014 . Revenues in the Other category are primarily revenues attributable to (i) the RIMCO segment through the date of sale in January 2014, (ii) leasing space to unrelated third parties in the corporate headquarters building and (iii) several minor unrelated activities. The pre-tax losses or earnings in the Other category are the net result of the activity mentioned above, net of the portion of corporate overhead not allocated to the reportable segments for management purposes. (In Thousands) September 30, December 31, Assets: Sales and Lease Ownership $ 1,190,224 $ 1,246,325 Progressive 861,591 858,159 HomeSmart 41,939 47,585 Franchise 38,971 46,755 Manufacturing 1 27,461 23,050 Other 175,488 234,970 Total Assets $ 2,335,674 $ 2,456,844 1 Includes inventory (principally raw materials and work-in-process) that has been classified within lease merchandise in the condensed consolidated balance sheets of $18.4 million and $13.2 million as of September 30, 2015 and December 31, 2014 , respectively. The Company determines earnings (loss) before income taxes for all reportable segments in accordance with U.S. GAAP with the following adjustments: • Revenues in the Sales and Lease Ownership and HomeSmart segments are reported on a cash basis for management reporting purposes. • A predetermined amount of each reportable segment’s revenues is charged to the reportable segment as an allocation of corporate overhead. • Accruals related to store closures are not recorded on the reportable segments’ financial statements, but are maintained and controlled by corporate headquarters. • The capitalization and amortization of manufacturing variances are recorded on the consolidated financial statements as part of Cash to Accrual and Other Adjustments and are not allocated to the segment that holds the related lease merchandise. • Advertising expense in the Sales and Lease Ownership and HomeSmart segments is estimated at the beginning of each year and then allocated to the division ratably over time for management reporting purposes. For financial reporting purposes, advertising expense is recognized when the related advertising activities occur. The difference between these two methods is reflected as part of Cash to Accrual and Other Adjustments. • Sales and lease ownership lease merchandise write-offs are recorded using the direct write-off method for management reporting purposes and using the allowance method for financial reporting purposes. The difference between these two methods is reflected as part of Cash to Accrual and Other Adjustments. • Interest is allocated to the Sales and Lease Ownership and HomeSmart segments based a percentage of their revenues. Interest is allocated to the Progressive segment based on a percentage of the outstanding balances of its intercompany borrowings and of the debt incurred when it was acquired.</t>
  </si>
  <si>
    <t>Related Party Transactions</t>
  </si>
  <si>
    <t>Related Party Transactions [Abstract]</t>
  </si>
  <si>
    <t>RELATED PARTY TRANSACTIONS The Company leases certain properties under capital leases from related parties that are described in Notes 6 and 13 to the consolidated financial statements in the 2014 Annual Report.</t>
  </si>
  <si>
    <t>Subsequent Events</t>
  </si>
  <si>
    <t>Subsequent Events [Abstract]</t>
  </si>
  <si>
    <t>SUBSEQUENT EVENTS Acquisition The Company, through its subsidiary Progressive, acquired all of the outstanding shares of Dent-A-Med, Inc. and its subsidiaries (collectively, “DAMI”) on October 15, 2015 for total merger consideration of $99.7 million (the "DAMI Acquisition"). The merger consideration consisted of $54.9 million in cash and $44.8 million in debt assumed, which is described further below. DAMI offers a variety of open-end financing programs originated through a federally insured bank and, along with Progressive's existing product line, will allow the Company to provide retail partners one source for financing and leasing transactions for below-prime consumers. Secured Revolving Credit Agreement In connection with acquiring DAMI, the Company assumed the Loan and Security Agreement, dated as of May 18, 2011 (as so amended, the “Loan Agreement”), which provides for a secured revolving credit facility in an amount not to exceed $85.0 million in outstanding principal balance, including a letter of credit subfacility not to exceed $2.0 million . In addition, the Loan Agreement includes an accordion facility, which gives the DAMI the right to increase the maximum facility amount up to $25.0 million . The secured revolving credit facility is currently set to mature on the second anniversary of the DAMI Acquisition and contains representations, warranties and covenants consistent with those of other facilities of similar size and type. Collateral under the Loan Agreement is limited to the assets and operations of DAMI, and its wholly-owned subsidiary, HC Recovery, Inc. Dividends At its November 2015 meeting, our board of directors increased the quarterly dividend by 8.7% , raising it to $.025 per share from $.023 per share.</t>
  </si>
  <si>
    <t>Basis and Summary of Significant Accounting Policies (Policies)</t>
  </si>
  <si>
    <t>Description of Business</t>
  </si>
  <si>
    <t>Description of Business Aaron’s, Inc. (the “Company” or “Aaron’s”) is a leading specialty retailer primarily engaged in the business of leasing and selling furniture, consumer electronics, computers, appliances and household accessories throughout the United States and Canada. On April 14, 2014, the Company acquired a 100% ownership interest in Progressive Finance Holdings, LLC (“Progressive”), a leading virtual lease-to-own company, for merger consideration of $700.0 million , net of cash acquired. Progressive provides lease-purchase solu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 Our major operating divisions are the Aaron’s Sales &amp; Lease Ownership division (established as a monthly payment concept), Progressive, HomeSmart (established as a weekly payment concept) and Woodhaven Furniture Industries, which manufactures and supplies the majority of the upholstered furniture and bedding leased and sold in our stores.</t>
  </si>
  <si>
    <t>Basis of Presentation</t>
  </si>
  <si>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4 (the “ 2014 Annual Report”). The results of operations for the nine months ended September 30, 2015 are not necessarily indicative of operating results for the full year.</t>
  </si>
  <si>
    <t>Reclassifications</t>
  </si>
  <si>
    <t>Reclassifications Certain reclassifications have been made to the prior periods to conform to the current period presentation. The Company presents sales net of related taxes for its traditional lease-to-own (“core”) business. Prior to 2015, Progressive presented lease revenues on a gross basis with sales taxes included. Effective January 1, 2015, Progressive conformed its presentation of sales tax to that of the core business. For the three and nine months ended September 30, 2014 , reclassification adjustments of $9.1 million and $19.2 million , respectively, have been made to present sales net of related taxes on a consolidated basis. These adjustments reduce lease revenues and fees and operating expenses</t>
  </si>
  <si>
    <t>Principles of Consolidation and Variable Interest Entities</t>
  </si>
  <si>
    <t>Principles of Consolidation and Variable Interest Entities The condensed consolidated financial statements include the accounts of Aaron’s, Inc. and its subsidiaries, each of which is wholly owned. Intercompany balances and transactions between consolidated entities have been eliminated. The Company holds notes issued by Perfect Home Holdings Limited (“Perfect Home”), a privately-held lease-to-own company that is primarily financed by share capital and subordinated debt. Perfect Home is based in the U.K. and operates 70 retail stores as of September 30, 2015 . Perfect Home is a variable interest entity (“VIE”) because it does not have sufficient equity at risk. However, the Company is not the primary beneficiary and does not consolidate Perfect Home because the Company lacks the power through voting or similar rights to direct the activities that most significantly affect Perfect Home's economic performance. The Company’s maximum exposure to any potential losses associated with this VIE is equal to its total recorded investment, which is $22.3 million at September 30, 2015 .</t>
  </si>
  <si>
    <t>Accounting Policies and Estimates</t>
  </si>
  <si>
    <t>Accounting Policies and Estimates See Note 1 to the consolidated financial statements in the 2014 Annual Report.</t>
  </si>
  <si>
    <t>Income Taxes</t>
  </si>
  <si>
    <t>Income Taxes The Company files a federal consolidated income tax return in the United States, and the Company and its subsidiaries file in various state and foreign jurisdictions. With few exceptions, the Company is no longer subject to federal, state and local tax examinations by tax authorities for years before 2012 . As of September 30, 2015 and December 31, 2014 , the amount of uncertain tax benefits that, if recognized, would affect the effective tax rate is $2.9 million and $2.1 million , respectively, including interest and penalties. The Company recognizes potential interest and penalties related to uncertain tax benefits as a component of income tax expense.</t>
  </si>
  <si>
    <t>Earnings Per Share</t>
  </si>
  <si>
    <t>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estricted stock awards and performance share units (collectively, “share-based awards”) as determined under the treasury stock method.</t>
  </si>
  <si>
    <t>Lease Merchandise</t>
  </si>
  <si>
    <t>Lease Merchandise 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off experience. As of September 30, 2015 and December 31, 2014 , the allowance for lease merchandise write-offs was $32.2 million and $27.6 million , respectively. Lease merchandise adjustments totaled $38.8 million and $29.9 million for the three months ended September 30, 2015 and 2014 , respectively, and $98.3 million and $64.6 million for the nine months ended September 30, 2015 and 2014 , respectively. Lease merchandise adjustments are included in operating expenses in the accompanying condensed consolidated statements of earnings.</t>
  </si>
  <si>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such exposure to loss is believed to be minimal.</t>
  </si>
  <si>
    <t>Investments The Company holds British pound-denominated notes issued by Perfect Home. The Perfect Home notes, which totaled £14.8 million ( $22.3 million ) and £13.7 million ( $21.3 million ) at September 30, 2015 and December 31, 2014 , respectively, are classified as held-to-maturity securities because the Company has the positive intent and ability to hold the investments to maturity. The Perfect Home notes are carried at amortized cost in investments in the condensed consolidated balance sheets and mature on June 30, 2016. The increase in the carrying amount of the notes during the nine months ended September 30, 2015 relates to accretion of the original discount on the notes, which had a face value of £10.0 million . The Company evaluates held-to-maturity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 Historically, the Company maintained investments in various corporate debt securities, or bonds, that were classified as held-to-maturity securities.</t>
  </si>
  <si>
    <t xml:space="preserve">Accounts Receivable Accounts receivable consist primarily of receivables due from customers of Company-operated stores and Progressive, corporate receivables incurred during the normal course of business (primarily for vendor consideration and in-transit credit card transactions) and franchisee obligations. </t>
  </si>
  <si>
    <t>Assets Held for Sale</t>
  </si>
  <si>
    <t>Assets Held for Sale Certain properties, consisting of parcels of land and commercial buildings, met the held for sale classification criteria as of September 30, 2015 and December 31, 2014 . After adjustment to fair value, the $7.5 million and $6.4 million carrying amount of these properties has been classified as assets held for sale in the condensed consolidated balance sheets as of September 30, 2015 and December 31, 2014 , respectively. The Company estimated the fair values of real estate properties using the market values for similar properties. These properties are considered Level 2 assets as described in Note 3.</t>
  </si>
  <si>
    <t>Deferred Compensation</t>
  </si>
  <si>
    <t>Deferred Compensation The Company maintains the Aaron’s, Inc. Deferred Compensation Plan, an unfunded, nonqualified deferred compensation plan for a select group of management, highly compensated employees and non-employee directors. On a pre-tax basis, eligible employees can defer receipt of up to 75% of their base compensation and up to 100% of their incentive pay compensation, and eligible non-employee directors can defer receipt of up to 100% of both their cash and stock director fees. Compensation deferred under the plan is credited to each participant’s deferral account and a deferred compensation liability is recorded in accounts payable and accrued expenses in the condensed consolidated balance sheets. The deferred compensation liability was $11.6 million and $12.7 million as of September 30, 2015 and December 31, 2014 ,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t>
  </si>
  <si>
    <t>Accumulated Other Comprehensive Loss Changes in accumulated other comprehensive loss by component for the nine months ended September 30, 2015 are as follows: (In Thousands) Foreign Currency Total Balance at January 1, 2015 $ (90 ) $ (90 ) Other comprehensive income (132 ) (132 ) Balance at September 30, 2015 $ (222 ) $ (222 ) There were no reclassifications out of accumulated other comprehensive loss for the nine months ended September 30, 2015 .</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t>
  </si>
  <si>
    <t>Recent Accounting Pronouncements</t>
  </si>
  <si>
    <t>Recent Accounting Pronouncements Revenue Recognition. In May 2014, the Financial Accounting Standards Board ("FASB") issued Accounting Standards Update (“ASU”) No.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deferred the effective date for ASU 2014-09 by one year to annual reporting periods, and interim periods within that period, beginning after December 15, 2017. Companies may use either a full retrospective or a modified retrospective approach to adopt ASU 2014-09. The Company has not yet determined the potential effects of adopting ASU 2014-09 on its consolidated financial statements. Debt Issuance Costs . In April 2015, the FASB issued No. ASU 2015-03, Simplifying the Presentation of Debt Issuance Costs , which requires debt issuance costs to be presented in the balance sheet as a deduction from the corresponding debt liability rather than as a separate asset. ASU 2015-03 is effective for fiscal years beginning after December 15, 2015, and interim periods within those fiscal years. The Company does not expect the provisions of ASU 2015-03 to have a material impact on its consolidated financial statements. Cloud Computing. In April 2015, the FASB issued ASU No. 2015-05, Customer's Accounting for Fees Paid in a Cloud Computing Arrangement. Among other things, ASU 2015-05 clarifies how a customer in a cloud computing arrangement should determine whether the arrangement includes a software license, and clarifies that the acquisition of a software license must be accounted for in the same manner as other licenses of intangible assets. ASU 2015-05 is effective for fiscal years beginning after December 15, 2015, and interim periods within those fiscal years. The Company does not expect the provisions of ASU 2015-05 to have a material impact on its consolidated financial statements. Measurement-Period Adjustments . In September 2015, the FASB issued No. ASU 2015-16, Simplifying the Accounting for Measurement-Period Adjustments . The ASU eliminates the requirement that an acquirer in a business combination account for a measurement-period adjustment retrospectively. Instead, acquirers must recognize measurement-period adjustments during the period in which they determine the adjustment amounts. The adjustment amounts must include the effect on earnings of any amounts the acquirer would have recorded in previous periods if the accounting had been completed at the acquisition date. ASU 2015-16 is effective for fiscal years beginning after December 15, 2015, and interim periods within those fiscal years. The ASU is applied prospectively to adjustments to provisional amounts that occur after the effective date. That is, the ASU applies to open measurement periods, regardless of the acquisition date. The Company does not expect the provisions of ASU 2015-16 to have a material impact on its consolidated financial statements.</t>
  </si>
  <si>
    <t>Basis and Summary of Significant Accounting Policies (Tables)</t>
  </si>
  <si>
    <t>Schedule Of Company Operated Store Activity</t>
  </si>
  <si>
    <t>The following table presents store count by ownership type for the Company's store-based operations: Stores (Unaudited) September 30, 2015 September 30, 2014 Company-operated stores Sales and Lease Ownership 1,218 1,234 HomeSmart 82 82 Total Company-operated stores 1,300 1,316 Franchised stores 764 785 Systemwide stores 2,064 2,101 The following table presents active doors for the Progressive segment: (Unaudited) September 30, 2015 September 30, 2014 Progressive Active Doors 1 12,132 11,955 1 An active door is a retail store location at which at least one virtual lease-to-own transaction has been completed during the trailing three month period.</t>
  </si>
  <si>
    <t>Calculation of Dilutive Stock Awards</t>
  </si>
  <si>
    <t>The following table shows the calculation of dilutive share-based awards for the three and nine months ended September 30, 2015 and 2014 : Three Months Ended Nine Months Ended (Shares In Thousands) 2015 2014 2015 2014 Weighted average shares outstanding 72,586 72,340 72,558 72,350 Effect of dilutive securities: Dilutive effect of share-based awards 490 320 408 363 Weighted average shares outstanding assuming dilution 73,076 72,660 72,966 72,713</t>
  </si>
  <si>
    <t>Accounts Receivable Net of Allowances</t>
  </si>
  <si>
    <t>Accounts receivable, net of allowances, consist of the following: (In Thousands) September 30, 2015 December 31, 2014 Customers $ 32,826 $ 30,438 Corporate 15,986 32,572 Franchisee 36,412 44,373 $ 85,224 $ 107,383</t>
  </si>
  <si>
    <t>Changes in Accumulated Other Comprehensive Loss by Component</t>
  </si>
  <si>
    <t>Changes in accumulated other comprehensive loss by component for the nine months ended September 30, 2015 are as follows: (In Thousands) Foreign Currency Total Balance at January 1, 2015 $ (90 ) $ (90 ) Other comprehensive income (132 ) (132 ) Balance at September 30, 2015 $ (222 ) $ (222 )</t>
  </si>
  <si>
    <t>Acquisitions (Tables)</t>
  </si>
  <si>
    <t>Business Acquisition, Pro Forma Information</t>
  </si>
  <si>
    <t>The following table presents unaudited consolidated pro forma information as if the acquisition of Progressive had occurred on January 1, 2013: Nine Months Ended September 30, 2014 (In Thousands) As Reported Pro Forma Revenues $ 1,946,331 $ 2,102,929 Net Earnings 56,139 61,601</t>
  </si>
  <si>
    <t>Fair Value Measurement (Tables)</t>
  </si>
  <si>
    <t>Summary of Financial Assets and Liabilities Measured at Fair Value on Recurring Basis</t>
  </si>
  <si>
    <t>The following table summarizes financial liabilities measured at fair value on a recurring basis: (In Thousands) September 30, 2015 December 31, 2014 Level 1 Level 2 Level 3 Level 1 Level 2 Level 3 Deferred Compensation Liability $ — $ (11,600 ) $ — $ — $ (12,677 ) $ —</t>
  </si>
  <si>
    <t>Assets Measured at Fair Value on Nonrecurring Basis</t>
  </si>
  <si>
    <t>The following table summarizes non-financial assets measured at fair value on a nonrecurring basis: (In Thousands) September 30, 2015 December 31, 2014 Level 1 Level 2 Level 3 Level 1 Level 2 Level 3 Assets Held for Sale $ — $ 7,542 $ — $ — $ 6,356 $ —</t>
  </si>
  <si>
    <t>Fair Value of Assets (Liabilities) Not Measured at Fair Value In Consolidated Balance Sheets</t>
  </si>
  <si>
    <t>The following table summarizes the fair value of assets (liabilities) that are not measured at fair value in the condensed consolidated balance sheets, but for which the fair value is disclosed: (In Thousands) September 30, 2015 December 31, 2014 Level 1 Level 2 Level 3 Level 1 Level 2 Level 3 Perfect Home Notes 1 $ — $ — $ 22,334 $ — $ — $ 21,311 Fixed-Rate Long-Term Debt 2 — (398,286 ) — — (429,049 ) — 1 The Perfect Home notes were initially measured at cost. The Company periodically reviews the carrying amount utilizing company-specific transactions or changes in Perfect Home’s financial performance to determine if fair value adjustments are necessary. 2 The fair value of fixed-rate long-term debt is estimated using the present value of underlying cash flows discounted at a current market yield for similar instruments. The carrying value of fixed-rate long-term debt was $375.0 million and $400.0 million at September 30, 2015 and December 31, 2014 , respectively.</t>
  </si>
  <si>
    <t>Investments Classified as Held to Maturity Securities</t>
  </si>
  <si>
    <t>At September 30, 2015 and December 31, 2014 , investments classified as held-to-maturity securities consisted of the following: Gross Unrealized (In Thousands) Amortized Cost Gains Losses Fair Value September 30, 2015 Perfect Home Notes $ 22,334 $ — $ — $ 22,334 December 31, 2014 Perfect Home Notes $ 21,311 $ — $ — $ 21,311</t>
  </si>
  <si>
    <t>Restructuring (Tables)</t>
  </si>
  <si>
    <t>Restructuring and Related Costs</t>
  </si>
  <si>
    <t>The following table summarizes the change in the liability associated with the restructuring charges: (In Thousands) Contractual Obligations Under Canceled Leases Balance at January 1, 2015 $ 3,227 Payments (1,501 ) Balance at September 30, 2015 $ 1,726</t>
  </si>
  <si>
    <t>Segments (Tables)</t>
  </si>
  <si>
    <t>Information on Segments and Reconciliation to Earnings Before Income Taxes from Continuing Operations</t>
  </si>
  <si>
    <t>(In Thousands) September 30, December 31, Assets: Sales and Lease Ownership $ 1,190,224 $ 1,246,325 Progressive 861,591 858,159 HomeSmart 41,939 47,585 Franchise 38,971 46,755 Manufacturing 1 27,461 23,050 Other 175,488 234,970 Total Assets $ 2,335,674 $ 2,456,844 1 Includes inventory (principally raw materials and work-in-process) that has been classified within lease merchandise in the condensed consolidated balance sheets of $18.4 million and $13.2 million as of September 30, 2015 and December 31, 2014 , respectively. Three Months Ended Nine Months Ended (In Thousands) 2015 2014 2015 2014 Revenues From External Customers: Sales and Lease Ownership $ 468,794 $ 481,340 $ 1,479,300 $ 1,525,100 Progressive 265,986 180,680 773,551 309,539 HomeSmart 15,075 15,445 47,322 48,598 Franchise 15,574 15,838 48,069 50,147 Manufacturing 24,014 20,794 78,048 75,692 Other 308 361 1,002 2,626 Revenues of Reportable Segments 789,751 714,458 2,427,292 2,011,702 Elimination of Intersegment Revenues (23,803 ) (20,713 ) (76,783 ) (74,375 ) Cash to Accrual Adjustments 1,746 4,673 8,048 9,004 Total Revenues from External Customers $ 767,694 $ 698,418 $ 2,358,557 $ 1,946,331 Earnings (Loss) Before Income Taxes: Sales and Lease Ownership 1 $ 30,080 $ 21,415 $ 113,514 $ 109,166 Progressive 5,617 1,689 44,761 1,366 HomeSmart (403 ) (986 ) 8 (1,717 ) Franchise 11,327 12,542 37,218 38,173 Manufacturing 349 (17 ) 2,007 441 Other 2 (12,398 ) (23,945 ) (35,545 ) (62,419 ) Earnings Before Income Taxes for Reportable Segments 34,572 10,698 161,963 85,010 Elimination of Intersegment (Profit) Loss (353 ) 22 (2,019 ) (405 ) Cash to Accrual and Other Adjustments 2,337 2,479 18,796 2,866 Total Earnings Before Income Taxes $ 36,556 $ 13,199 $ 178,740 $ 87,471 1 Sales and Lease Ownership segment earnings before income taxes were impacted by $4.8 million of restructuring charges incurred during the nine months ended September 30, 2014 , related to the Company's strategic decision to close 44 Company-operated stores, of which $2.6 million was incurred during the three months ended September 30, 2014 . 2 Loss before income taxes in the other category for the three and nine months ended September 30, 2014 was impacted by $9.1 million due to the retirements of both the Company's Chief Executive Officer and Chief Operating Officer, $4.3 million of restructuring charges related to the closure of 44 Company-operated stores and $1.2 million of regulatory income that reduced previously recognized regulatory expense upon the resolution of the regulatory investigation by the California Attorney General.</t>
  </si>
  <si>
    <t>Basis and Summary of Significant Accounting Policies - Additional Information (Detail) shares in Thousands, $ in Thousands</t>
  </si>
  <si>
    <t>Apr. 14, 2014USD ($)state</t>
  </si>
  <si>
    <t>Sep. 30, 2015USD ($)shares</t>
  </si>
  <si>
    <t>Sep. 30, 2014USD ($)shares</t>
  </si>
  <si>
    <t>Sep. 30, 2015GBP (£)Store</t>
  </si>
  <si>
    <t>Sep. 30, 2015USD ($)Store</t>
  </si>
  <si>
    <t>Dec. 31, 2014GBP (£)</t>
  </si>
  <si>
    <t>Dec. 31, 2014USD ($)</t>
  </si>
  <si>
    <t>Significant Accounting Policies [Line Items]</t>
  </si>
  <si>
    <t>Reclassification adjustment to present sales net of taxes</t>
  </si>
  <si>
    <t>Uncertain tax benefits that, if recognized, would affect effective tax rate</t>
  </si>
  <si>
    <t>Anti-dilutive securities excluded from the computation of earnings per share assuming dilution (in shares) | shares</t>
  </si>
  <si>
    <t>Inventory valuation reserves</t>
  </si>
  <si>
    <t>Lease merchandise adjustments</t>
  </si>
  <si>
    <t>Held-to-maturity securities, amortized cost of investments sold</t>
  </si>
  <si>
    <t>Held-to-maturity securities, net realized gain (loss)</t>
  </si>
  <si>
    <t>Cash surrender value of company-owned life insurance ("COLI") contracts</t>
  </si>
  <si>
    <t>Benefits paid</t>
  </si>
  <si>
    <t>Deferred compensation liability</t>
  </si>
  <si>
    <t>Employee</t>
  </si>
  <si>
    <t>Percentage of receipt of base compensation (up to)</t>
  </si>
  <si>
    <t>75.00%</t>
  </si>
  <si>
    <t>Percentage of receipt of incentive pay compensation (up to)</t>
  </si>
  <si>
    <t>100.00%</t>
  </si>
  <si>
    <t>Non Employee Director</t>
  </si>
  <si>
    <t>Variable Interest Entity, Not Primary Beneficiary</t>
  </si>
  <si>
    <t>Number of retail stores | Store</t>
  </si>
  <si>
    <t>Maximum exposure to any potential losses associated with VIE</t>
  </si>
  <si>
    <t>Held to maturity securities</t>
  </si>
  <si>
    <t>Held to maturity securities, face value | £</t>
  </si>
  <si>
    <t>Progressive</t>
  </si>
  <si>
    <t>Business acquisition, percentage of voting interests acquired</t>
  </si>
  <si>
    <t>Acquisitions of businesses, net of cash acquired</t>
  </si>
  <si>
    <t>Number of states in which entity operates | state</t>
  </si>
  <si>
    <t>Reclassification</t>
  </si>
  <si>
    <t>Basis and Summary of Significant Accounting Policies - Store Count by Ownership Type (Details) - Operating Segments</t>
  </si>
  <si>
    <t>Sep. 30, 2015transactionStore</t>
  </si>
  <si>
    <t>Sep. 30, 2014transactionStore</t>
  </si>
  <si>
    <t>Number of retail stores</t>
  </si>
  <si>
    <t>Sales And Lease Ownership Excluding Rimco</t>
  </si>
  <si>
    <t>HomeSmart</t>
  </si>
  <si>
    <t>Franchise</t>
  </si>
  <si>
    <t>Systemwide Stores</t>
  </si>
  <si>
    <t>Virtual Lease to Own Transactions Completed, Number | transaction</t>
  </si>
  <si>
    <t>Basis and Summary of Significant Accounting Policies - Calculation of Dilutive Stock Awards (Detail) - shares shares in Thousands</t>
  </si>
  <si>
    <t>Weighted average shares outstanding</t>
  </si>
  <si>
    <t>Dilutive effect of share-based awards (in shares)</t>
  </si>
  <si>
    <t>Weighted average shares outstanding assuming dilution</t>
  </si>
  <si>
    <t>Basis and Summary of Significant Accounting Policies - Accounts Receivable Net of Allowances (Detail) - USD ($) $ in Thousands</t>
  </si>
  <si>
    <t>Accounts, Notes, Loans and Financing Receivable [Line Items]</t>
  </si>
  <si>
    <t>Accounts receivable, net of allowances</t>
  </si>
  <si>
    <t>Customers</t>
  </si>
  <si>
    <t>Corporate</t>
  </si>
  <si>
    <t>Franchisee</t>
  </si>
  <si>
    <t>Basis and Summary of Significant Accounting Policies - Changes in Accumulated Other Comprehensive Loss by Component (Detail) - USD ($) $ in Thousands</t>
  </si>
  <si>
    <t>Accumulated Other Comprehensive Income [Roll Forward]</t>
  </si>
  <si>
    <t>Beginning Balance</t>
  </si>
  <si>
    <t>Other comprehensive income</t>
  </si>
  <si>
    <t>Ending Balance</t>
  </si>
  <si>
    <t>Foreign Currency</t>
  </si>
  <si>
    <t>Acquisitions - Progressive Acquisition Narrative (Details) - USD ($) $ in Thousands</t>
  </si>
  <si>
    <t>Apr. 14, 2014</t>
  </si>
  <si>
    <t>Business Acquisition [Line Items]</t>
  </si>
  <si>
    <t>Acquisitions of businesses and contracts</t>
  </si>
  <si>
    <t>Acquisitions - Progressive Acquisition Pro Forma Financial Information (Details) - USD ($) $ in Thousands</t>
  </si>
  <si>
    <t>Revenues, as reported</t>
  </si>
  <si>
    <t>Net earnings, as reported</t>
  </si>
  <si>
    <t>Revenues, pro forma</t>
  </si>
  <si>
    <t>Net earnings, pro forma</t>
  </si>
  <si>
    <t>Fair Value Measurement - Summary of Financial Assets and Liabilities Measured at Fair Value on Recurring Basis (Details) - USD ($) $ in Thousands</t>
  </si>
  <si>
    <t>Fair Value Assets Liabilities Measured On Recurring Basis [Line Items]</t>
  </si>
  <si>
    <t>Deferred Compensation Liability</t>
  </si>
  <si>
    <t>Fair Value Measurement - Assets Measured At Fair Value on Nonrecurring Basis (Details) - USD ($) $ in Thousands</t>
  </si>
  <si>
    <t>Fair Value, Assets and Liabilities Measured on Recurring and Nonrecurring Basis [Line Items]</t>
  </si>
  <si>
    <t>Fair Value Measurement - Fair Value of Assets (Liabilities) Not Measured at Fair Value In Consolidated Balance Sheets (Details) - USD ($) $ in Thousands</t>
  </si>
  <si>
    <t>Level 2 | Long-term Debt</t>
  </si>
  <si>
    <t>Fair Value, Balance Sheet Grouping, Financial Statement Captions [Line Items]</t>
  </si>
  <si>
    <t>Long term debt, fair value</t>
  </si>
  <si>
    <t>[1]</t>
  </si>
  <si>
    <t>Level 3 | Debt Securities</t>
  </si>
  <si>
    <t>Fair Value</t>
  </si>
  <si>
    <t>[2]</t>
  </si>
  <si>
    <t>The fair value of fixed-rate long-term debt is estimated using the present value of underlying cash flows discounted at a current market yield for similar instruments. The carrying value of fixed-rate long-term debt was $375.0 million and $400.0 million at September 30, 2015 and December 31, 2014, respectively.</t>
  </si>
  <si>
    <t>The Perfect Home notes were initially measured at cost. The Company periodically reviews the carrying amount utilizing company-specific transactions or changes in Perfect Home’s financial performance to determine if fair value adjustments are necessary.</t>
  </si>
  <si>
    <t>Fair Value Measurement - Fair Value of Assets (Liabilities) Not Measured at Fair Value In Consolidated Balance Sheet - Additional Information (Details) - USD ($) $ in Millions</t>
  </si>
  <si>
    <t>Long-term Debt</t>
  </si>
  <si>
    <t>Long term debt, carrying value</t>
  </si>
  <si>
    <t>Fair Value Measurement - Amortized Cost, Gross Unrealized Gains and Losses, and Fair Value of Investment Securities Held to Maturity (Details) - Perfect Home Bonds - USD ($) $ in Thousands</t>
  </si>
  <si>
    <t>Schedule of Held-to-maturity Securities [Line Items]</t>
  </si>
  <si>
    <t>Amortized Cost</t>
  </si>
  <si>
    <t>Commitments and Contingencies (Details)</t>
  </si>
  <si>
    <t>Feb. 27, 2013USD ($)</t>
  </si>
  <si>
    <t>Sep. 30, 2015CAD</t>
  </si>
  <si>
    <t>Sep. 30, 2015USD ($)</t>
  </si>
  <si>
    <t>Oct. 26, 2010$ / violation</t>
  </si>
  <si>
    <t>Commitments and Contingencies Disclosure [Line Items]</t>
  </si>
  <si>
    <t>Leases of warehouse and retail store space under operating lease, expiring time</t>
  </si>
  <si>
    <t>Lease term (in years)</t>
  </si>
  <si>
    <t>15 years</t>
  </si>
  <si>
    <t>Event of default, loan due In full, term (in days)</t>
  </si>
  <si>
    <t>90 days</t>
  </si>
  <si>
    <t>Portion that company might be obligated to repay in the event franchisees defaulted</t>
  </si>
  <si>
    <t>Fair value of franchise related borrowings</t>
  </si>
  <si>
    <t>Loan facility to franchisees, maximum commitment amount</t>
  </si>
  <si>
    <t>Loss contingency accrual</t>
  </si>
  <si>
    <t>Minimum range of possible loss</t>
  </si>
  <si>
    <t>Maximum range of possible loss</t>
  </si>
  <si>
    <t>Marketing and Advertising Expense</t>
  </si>
  <si>
    <t>Contractual commitments future minimum payments due</t>
  </si>
  <si>
    <t>Margaret Korrow</t>
  </si>
  <si>
    <t>Statutory penalty damages, per violation (in dollars per violation) | $ / violation</t>
  </si>
  <si>
    <t>Minimum</t>
  </si>
  <si>
    <t>Renewal options of leases for additional periods (in years)</t>
  </si>
  <si>
    <t>1 year</t>
  </si>
  <si>
    <t>Range of possible loss not accrued</t>
  </si>
  <si>
    <t>Maximum</t>
  </si>
  <si>
    <t>20 years</t>
  </si>
  <si>
    <t>Leases of transportation and computer equipment under operating leases, expiring period (in years)</t>
  </si>
  <si>
    <t>4 years</t>
  </si>
  <si>
    <t>Maximum | Lomi Price</t>
  </si>
  <si>
    <t>Loss contingency, damages sought, value (not less than)</t>
  </si>
  <si>
    <t>Amendment | Franchise Loan Facility</t>
  </si>
  <si>
    <t>Loan facility maximum Canadian sub facility commitment amount | CAD</t>
  </si>
  <si>
    <t>Restructuring (Details) $ in Thousands</t>
  </si>
  <si>
    <t>Jul. 15, 2014Store</t>
  </si>
  <si>
    <t>Sep. 30, 2014USD ($)Store</t>
  </si>
  <si>
    <t>Restructuring Cost and Reserve [Line Items]</t>
  </si>
  <si>
    <t>Restructuring and related cost, number of store closures | Store</t>
  </si>
  <si>
    <t>Contractual Obligations Under Canceled Leases</t>
  </si>
  <si>
    <t>Restructuring Reserve [Roll Forward]</t>
  </si>
  <si>
    <t>Balance at January 1, 2015</t>
  </si>
  <si>
    <t>Payments</t>
  </si>
  <si>
    <t>Balance at September 30, 2015</t>
  </si>
  <si>
    <t>Fixed Assets</t>
  </si>
  <si>
    <t>Severance</t>
  </si>
  <si>
    <t>Operating Segments | Sales and Lease Ownership</t>
  </si>
  <si>
    <t>Operating Segments | Other Segments</t>
  </si>
  <si>
    <t>Segments - Additional Information (Details) $ in Thousands</t>
  </si>
  <si>
    <t>Sep. 30, 2015USD ($)segments</t>
  </si>
  <si>
    <t>Segment Reporting Information [Line Items]</t>
  </si>
  <si>
    <t>Number of operating segments | segments</t>
  </si>
  <si>
    <t>Regulatory income</t>
  </si>
  <si>
    <t>Segments - Information on Segments and Reconciliation to Earnings Before Income Taxes from Continuing Operations (Details) - USD ($) $ in Thousands</t>
  </si>
  <si>
    <t>Revenues</t>
  </si>
  <si>
    <t>Earnings (Loss) Before Income Taxes</t>
  </si>
  <si>
    <t>Assets</t>
  </si>
  <si>
    <t>Operating Segments</t>
  </si>
  <si>
    <t>Operating Segments | Progressive</t>
  </si>
  <si>
    <t>Operating Segments | HomeSmart</t>
  </si>
  <si>
    <t>Operating Segments | Franchise</t>
  </si>
  <si>
    <t>Operating Segments | Manufacturing</t>
  </si>
  <si>
    <t>[3]</t>
  </si>
  <si>
    <t>Intersegment Eliminations</t>
  </si>
  <si>
    <t>Segment Reconciling Items</t>
  </si>
  <si>
    <t>Sales and Lease Ownership segment earnings before income taxes were impacted by $4.8 million of restructuring charges incurred during the nine months ended September 30, 2014, related to the Company's strategic decision to close 44 Company-operated stores, of which $2.6 million was incurred during the three months ended September 30, 2014.</t>
  </si>
  <si>
    <t>Includes inventory (principally raw materials and work-in-process) that has been classified within lease merchandise in the condensed consolidated balance sheets of $18.4 million and $13.2 million as of September 30, 2015 and December 31, 2014, respectively.</t>
  </si>
  <si>
    <t>Loss before income taxes in the other category for the three and nine months ended September 30, 2014 was impacted by $9.1 million due to the retirements of both the Company's Chief Executive Officer and Chief Operating Officer, $4.3 million of restructuring charges related to the closure of 44 Company-operated stores and $1.2 million of regulatory income that reduced previously recognized regulatory expense upon the resolution of the regulatory investigation by the California Attorney General.</t>
  </si>
  <si>
    <t>Segments - Information on Segments and Reconciliation to Earnings Before Income Taxes from Continuing Operations- Additional Information (Details) - USD ($) $ in Millions</t>
  </si>
  <si>
    <t>Inventory (principally raw materials and work-in-process)</t>
  </si>
  <si>
    <t>Subsequent Events (Details) $ / shares in Units, $ in Millions</t>
  </si>
  <si>
    <t>Nov. 09, 2015$ / shares</t>
  </si>
  <si>
    <t>Oct. 15, 2015USD ($)source</t>
  </si>
  <si>
    <t>Sep. 30, 2015$ / shares</t>
  </si>
  <si>
    <t>Subsequent Event [Line Items]</t>
  </si>
  <si>
    <t>Dividends declared (in dollars per share) | $ / shares</t>
  </si>
  <si>
    <t>Subsequent Event</t>
  </si>
  <si>
    <t>Dividends declared, percentage increase</t>
  </si>
  <si>
    <t>8.70%</t>
  </si>
  <si>
    <t>Progressive Subsidiary | Dent-A-Med, Inc. | Subsequent Event</t>
  </si>
  <si>
    <t>Total merger consideration</t>
  </si>
  <si>
    <t>Cash consideration</t>
  </si>
  <si>
    <t>Debt assumed</t>
  </si>
  <si>
    <t>Number of sources of financial and leasing transactions acquired | source</t>
  </si>
  <si>
    <t>Revolving Credit Facility | Progressive Subsidiary | Dent-A-Med, Inc. | Subsequent Event</t>
  </si>
  <si>
    <t>Long-term debt assumed</t>
  </si>
  <si>
    <t>Letter of Credit | Progressive Subsidiary | Dent-A-Med, Inc. | Subsequent Event</t>
  </si>
  <si>
    <t>Accordion Facility | Progressive Subsidiary | Dent-A-Med, Inc. | Subsequent Eve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Level &quot;#,##0_);_(&quot;Level &quot;(#,##0)" numFmtId="168"/>
    <numFmt formatCode="_(&quot;£ &quot;#,##0_);_(&quot;£ &quot;(#,##0)" numFmtId="169"/>
    <numFmt formatCode="_(&quot;CAD &quot;#,##0_);_(&quot;CAD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706688</v>
      </c>
    </row>
    <row spans="1:3" r="12">
      <c t="s" s="4" r="A12">
        <v>19</v>
      </c>
      <c t="s" s="4" r="B12">
        <v>20</v>
      </c>
    </row>
    <row spans="1:3" r="13">
      <c t="s" s="4" r="A13">
        <v>21</v>
      </c>
      <c t="s" s="4" r="B13">
        <v>22</v>
      </c>
    </row>
    <row spans="1:3" r="14">
      <c t="s" s="4" r="A14">
        <v>23</v>
      </c>
      <c t="n" s="5" r="C14">
        <v>72592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5</v>
      </c>
      <c t="s" s="2" r="B1">
        <v>1</v>
      </c>
    </row>
    <row spans="1:2" r="2">
      <c t="s" s="2" r="B2">
        <v>2</v>
      </c>
    </row>
    <row spans="1:2" r="3">
      <c t="s" s="3" r="A3">
        <v>152</v>
      </c>
    </row>
    <row spans="1:2" r="4">
      <c t="s" s="4" r="A4">
        <v>45</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spans="1:2" r="1">
      <c t="s" s="1" r="A1">
        <v>166</v>
      </c>
      <c t="s" s="2" r="B1">
        <v>1</v>
      </c>
    </row>
    <row spans="1:2" r="2">
      <c t="s" s="2" r="B2">
        <v>2</v>
      </c>
    </row>
    <row spans="1:2" r="3">
      <c t="s" s="3" r="A3">
        <v>141</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27</v>
      </c>
      <c t="s" s="4" r="B12">
        <v>183</v>
      </c>
    </row>
    <row spans="1:2" r="13">
      <c t="s" s="4" r="A13">
        <v>28</v>
      </c>
      <c t="s" s="4" r="B13">
        <v>184</v>
      </c>
    </row>
    <row spans="1:2" r="14">
      <c t="s" s="4" r="A14">
        <v>121</v>
      </c>
      <c t="s" s="4" r="B14">
        <v>185</v>
      </c>
    </row>
    <row spans="1:2" r="15">
      <c t="s" s="4" r="A15">
        <v>186</v>
      </c>
      <c t="s" s="4" r="B15">
        <v>187</v>
      </c>
    </row>
    <row spans="1:2" r="16">
      <c t="s" s="4" r="A16">
        <v>188</v>
      </c>
      <c t="s" s="4" r="B16">
        <v>189</v>
      </c>
    </row>
    <row spans="1:2" r="17">
      <c t="s" s="4" r="A17">
        <v>51</v>
      </c>
      <c t="s" s="4" r="B17">
        <v>190</v>
      </c>
    </row>
    <row spans="1:2" r="18">
      <c t="s" s="4" r="A18">
        <v>146</v>
      </c>
      <c t="s" s="4" r="B18">
        <v>191</v>
      </c>
    </row>
    <row spans="1:2" r="19">
      <c t="s" s="4" r="A19">
        <v>192</v>
      </c>
      <c t="s" s="4" r="B19">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194</v>
      </c>
      <c t="s" s="2" r="B1">
        <v>1</v>
      </c>
    </row>
    <row spans="1:2" r="2">
      <c t="s" s="2" r="B2">
        <v>2</v>
      </c>
    </row>
    <row spans="1:2" r="3">
      <c t="s" s="3" r="A3">
        <v>141</v>
      </c>
    </row>
    <row spans="1:2" r="4">
      <c t="s" s="4" r="A4">
        <v>195</v>
      </c>
      <c t="s" s="4" r="B4">
        <v>196</v>
      </c>
    </row>
    <row spans="1:2" r="5">
      <c t="s" s="4" r="A5">
        <v>197</v>
      </c>
      <c t="s" s="4" r="B5">
        <v>198</v>
      </c>
    </row>
    <row spans="1:2" r="6">
      <c t="s" s="4" r="A6">
        <v>199</v>
      </c>
      <c t="s" s="4" r="B6">
        <v>200</v>
      </c>
    </row>
    <row spans="1:2" r="7">
      <c t="s" s="4" r="A7">
        <v>201</v>
      </c>
      <c t="s" s="4" r="B7">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3</v>
      </c>
      <c t="s" s="2" r="B1">
        <v>1</v>
      </c>
    </row>
    <row spans="1:2" r="2">
      <c t="s" s="2" r="B2">
        <v>2</v>
      </c>
    </row>
    <row spans="1:2" r="3">
      <c t="s" s="3" r="A3">
        <v>144</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47</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6912</v>
      </c>
      <c t="n" s="7" r="C3">
        <v>3549</v>
      </c>
    </row>
    <row spans="1:3" r="4">
      <c t="s" s="4" r="A4">
        <v>28</v>
      </c>
      <c t="n" s="5" r="B4">
        <v>22334</v>
      </c>
      <c t="n" s="5" r="C4">
        <v>21311</v>
      </c>
    </row>
    <row spans="1:3" r="5">
      <c t="s" s="4" r="A5">
        <v>29</v>
      </c>
      <c t="n" s="5" r="B5">
        <v>85224</v>
      </c>
      <c t="n" s="5" r="C5">
        <v>107383</v>
      </c>
    </row>
    <row spans="1:3" r="6">
      <c t="s" s="4" r="A6">
        <v>30</v>
      </c>
      <c t="n" s="5" r="B6">
        <v>1052615</v>
      </c>
      <c t="n" s="5" r="C6">
        <v>1087032</v>
      </c>
    </row>
    <row spans="1:3" r="7">
      <c t="s" s="4" r="A7">
        <v>31</v>
      </c>
      <c t="n" s="5" r="B7">
        <v>212217</v>
      </c>
      <c t="n" s="5" r="C7">
        <v>219417</v>
      </c>
    </row>
    <row spans="1:3" r="8">
      <c t="s" s="4" r="A8">
        <v>32</v>
      </c>
      <c t="n" s="5" r="B8">
        <v>536121</v>
      </c>
      <c t="n" s="5" r="C8">
        <v>530670</v>
      </c>
    </row>
    <row spans="1:3" r="9">
      <c t="s" s="4" r="A9">
        <v>33</v>
      </c>
      <c t="n" s="5" r="B9">
        <v>279187</v>
      </c>
      <c t="n" s="5" r="C9">
        <v>297471</v>
      </c>
    </row>
    <row spans="1:3" r="10">
      <c t="s" s="4" r="A10">
        <v>34</v>
      </c>
      <c t="n" s="5" r="B10">
        <v>12997</v>
      </c>
      <c t="n" s="5" r="C10">
        <v>124095</v>
      </c>
    </row>
    <row spans="1:3" r="11">
      <c t="s" s="4" r="A11">
        <v>35</v>
      </c>
      <c t="n" s="5" r="B11">
        <v>60525</v>
      </c>
      <c t="n" s="5" r="C11">
        <v>59560</v>
      </c>
    </row>
    <row spans="1:3" r="12">
      <c t="s" s="4" r="A12">
        <v>36</v>
      </c>
      <c t="n" s="5" r="B12">
        <v>7542</v>
      </c>
      <c t="n" s="5" r="C12">
        <v>6356</v>
      </c>
    </row>
    <row spans="1:3" r="13">
      <c t="s" s="4" r="A13">
        <v>37</v>
      </c>
      <c t="n" s="5" r="B13">
        <v>2335674</v>
      </c>
      <c t="n" s="5" r="C13">
        <v>2456844</v>
      </c>
    </row>
    <row spans="1:3" r="14">
      <c t="s" s="3" r="A14">
        <v>38</v>
      </c>
    </row>
    <row spans="1:3" r="15">
      <c t="s" s="4" r="A15">
        <v>39</v>
      </c>
      <c t="n" s="5" r="B15">
        <v>268521</v>
      </c>
      <c t="n" s="5" r="C15">
        <v>270421</v>
      </c>
    </row>
    <row spans="1:3" r="16">
      <c t="s" s="4" r="A16">
        <v>40</v>
      </c>
      <c t="n" s="5" r="B16">
        <v>11280</v>
      </c>
      <c t="n" s="5" r="C16">
        <v>27200</v>
      </c>
    </row>
    <row spans="1:3" r="17">
      <c t="s" s="4" r="A17">
        <v>41</v>
      </c>
      <c t="n" s="5" r="B17">
        <v>162764</v>
      </c>
      <c t="n" s="5" r="C17">
        <v>268551</v>
      </c>
    </row>
    <row spans="1:3" r="18">
      <c t="s" s="4" r="A18">
        <v>42</v>
      </c>
      <c t="n" s="5" r="B18">
        <v>55586</v>
      </c>
      <c t="n" s="5" r="C18">
        <v>61069</v>
      </c>
    </row>
    <row spans="1:3" r="19">
      <c t="s" s="4" r="A19">
        <v>43</v>
      </c>
      <c t="n" s="5" r="B19">
        <v>494161</v>
      </c>
      <c t="n" s="5" r="C19">
        <v>606082</v>
      </c>
    </row>
    <row spans="1:3" r="20">
      <c t="s" s="4" r="A20">
        <v>44</v>
      </c>
      <c t="n" s="7" r="B20">
        <v>992312</v>
      </c>
      <c t="n" s="7" r="C20">
        <v>1233323</v>
      </c>
    </row>
    <row spans="1:3" r="21">
      <c t="s" s="4" r="A21">
        <v>45</v>
      </c>
      <c t="s" s="4" r="B21">
        <v>46</v>
      </c>
      <c t="s" s="4" r="C21">
        <v>46</v>
      </c>
    </row>
    <row spans="1:3" r="22">
      <c t="s" s="3" r="A22">
        <v>47</v>
      </c>
    </row>
    <row spans="1:3" r="23">
      <c t="s" s="4" r="A23">
        <v>48</v>
      </c>
      <c t="n" s="7" r="B23">
        <v>45376</v>
      </c>
      <c t="n" s="7" r="C23">
        <v>45376</v>
      </c>
    </row>
    <row spans="1:3" r="24">
      <c t="s" s="4" r="A24">
        <v>49</v>
      </c>
      <c t="n" s="5" r="B24">
        <v>236620</v>
      </c>
      <c t="n" s="5" r="C24">
        <v>227290</v>
      </c>
    </row>
    <row spans="1:3" r="25">
      <c t="s" s="4" r="A25">
        <v>50</v>
      </c>
      <c t="n" s="5" r="B25">
        <v>1383208</v>
      </c>
      <c t="n" s="5" r="C25">
        <v>1274233</v>
      </c>
    </row>
    <row spans="1:3" r="26">
      <c t="s" s="4" r="A26">
        <v>51</v>
      </c>
      <c t="n" s="5" r="B26">
        <v>-222</v>
      </c>
      <c t="n" s="5" r="C26">
        <v>-90</v>
      </c>
    </row>
    <row spans="1:3" r="27">
      <c t="s" s="4" r="A27">
        <v>52</v>
      </c>
      <c t="n" s="5" r="B27">
        <v>1664982</v>
      </c>
      <c t="n" s="5" r="C27">
        <v>1546809</v>
      </c>
    </row>
    <row spans="1:3" r="28">
      <c t="s" s="4" r="A28">
        <v>53</v>
      </c>
      <c t="n" s="5" r="B28">
        <v>-321620</v>
      </c>
      <c t="n" s="5" r="C28">
        <v>-323288</v>
      </c>
    </row>
    <row spans="1:3" r="29">
      <c t="s" s="4" r="A29">
        <v>54</v>
      </c>
      <c t="n" s="5" r="B29">
        <v>1343362</v>
      </c>
      <c t="n" s="5" r="C29">
        <v>1223521</v>
      </c>
    </row>
    <row spans="1:3" r="30">
      <c t="s" s="4" r="A30">
        <v>55</v>
      </c>
      <c t="n" s="7" r="B30">
        <v>2335674</v>
      </c>
      <c t="n" s="7" r="C30">
        <v>2456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15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8</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27"/>
    <col customWidth="1" max="5" min="5" width="27"/>
    <col customWidth="1" max="6" min="6" width="27"/>
    <col customWidth="1" max="7" min="7" width="26"/>
    <col customWidth="1" max="8" min="8" width="26"/>
    <col customWidth="1" max="9" min="9" width="21"/>
    <col customWidth="1" max="10" min="10" width="21"/>
  </cols>
  <sheetData>
    <row spans="1:10" r="1">
      <c t="s" s="1" r="A1">
        <v>221</v>
      </c>
      <c t="s" s="2" r="B1">
        <v>222</v>
      </c>
      <c t="s" s="2" r="C1">
        <v>223</v>
      </c>
      <c t="s" s="2" r="D1">
        <v>224</v>
      </c>
      <c t="s" s="2" r="E1">
        <v>223</v>
      </c>
      <c t="s" s="2" r="F1">
        <v>224</v>
      </c>
      <c t="s" s="2" r="G1">
        <v>225</v>
      </c>
      <c t="s" s="2" r="H1">
        <v>226</v>
      </c>
      <c t="s" s="2" r="I1">
        <v>227</v>
      </c>
      <c t="s" s="2" r="J1">
        <v>228</v>
      </c>
    </row>
    <row spans="1:10" r="2">
      <c t="s" s="3" r="A2">
        <v>229</v>
      </c>
    </row>
    <row spans="1:10" r="3">
      <c t="s" s="4" r="A3">
        <v>230</v>
      </c>
      <c t="n" s="7" r="C3">
        <v>-661856</v>
      </c>
      <c t="n" s="7" r="D3">
        <v>-594455</v>
      </c>
      <c t="n" s="7" r="E3">
        <v>-2017610</v>
      </c>
      <c t="n" s="7" r="F3">
        <v>-1606765</v>
      </c>
    </row>
    <row spans="1:10" r="4">
      <c t="s" s="4" r="A4">
        <v>231</v>
      </c>
      <c t="n" s="7" r="H4">
        <v>2900</v>
      </c>
      <c t="n" s="7" r="J4">
        <v>2100</v>
      </c>
    </row>
    <row spans="1:10" r="5">
      <c t="s" s="4" r="A5">
        <v>232</v>
      </c>
      <c t="n" s="5" r="C5">
        <v>281</v>
      </c>
      <c t="n" s="5" r="D5">
        <v>166</v>
      </c>
      <c t="n" s="5" r="E5">
        <v>431</v>
      </c>
      <c t="n" s="5" r="F5">
        <v>143</v>
      </c>
    </row>
    <row spans="1:10" r="6">
      <c t="s" s="4" r="A6">
        <v>233</v>
      </c>
      <c t="n" s="5" r="H6">
        <v>32200</v>
      </c>
      <c t="n" s="5" r="J6">
        <v>27600</v>
      </c>
    </row>
    <row spans="1:10" r="7">
      <c t="s" s="4" r="A7">
        <v>234</v>
      </c>
      <c t="n" s="7" r="C7">
        <v>38800</v>
      </c>
      <c t="n" s="7" r="D7">
        <v>29900</v>
      </c>
      <c t="n" s="7" r="E7">
        <v>98300</v>
      </c>
      <c t="n" s="7" r="F7">
        <v>64600</v>
      </c>
    </row>
    <row spans="1:10" r="8">
      <c t="s" s="4" r="A8">
        <v>235</v>
      </c>
      <c t="n" s="5" r="D8">
        <v>68700</v>
      </c>
      <c t="n" s="5" r="F8">
        <v>68700</v>
      </c>
    </row>
    <row spans="1:10" r="9">
      <c t="s" s="4" r="A9">
        <v>236</v>
      </c>
      <c t="n" s="5" r="D9">
        <v>95</v>
      </c>
    </row>
    <row spans="1:10" r="10">
      <c t="s" s="4" r="A10">
        <v>36</v>
      </c>
      <c t="n" s="5" r="H10">
        <v>7542</v>
      </c>
      <c t="n" s="5" r="J10">
        <v>6356</v>
      </c>
    </row>
    <row spans="1:10" r="11">
      <c t="s" s="4" r="A11">
        <v>237</v>
      </c>
      <c t="n" s="5" r="H11">
        <v>15100</v>
      </c>
      <c t="n" s="5" r="J11">
        <v>14500</v>
      </c>
    </row>
    <row spans="1:10" r="12">
      <c t="s" s="4" r="A12">
        <v>238</v>
      </c>
      <c t="n" s="5" r="D12">
        <v>1400</v>
      </c>
      <c t="n" s="5" r="F12">
        <v>1400</v>
      </c>
      <c t="n" s="5" r="H12">
        <v>1000</v>
      </c>
    </row>
    <row spans="1:10" r="13">
      <c t="n" s="11" r="A13">
        <v>2</v>
      </c>
    </row>
    <row spans="1:10" r="14">
      <c t="s" s="3" r="A14">
        <v>229</v>
      </c>
    </row>
    <row spans="1:10" r="15">
      <c t="s" s="4" r="A15">
        <v>36</v>
      </c>
      <c t="n" s="5" r="H15">
        <v>7542</v>
      </c>
      <c t="n" s="5" r="J15">
        <v>6356</v>
      </c>
    </row>
    <row spans="1:10" r="16">
      <c t="s" s="4" r="A16">
        <v>239</v>
      </c>
      <c t="n" s="7" r="H16">
        <v>11600</v>
      </c>
      <c t="n" s="5" r="J16">
        <v>12677</v>
      </c>
    </row>
    <row spans="1:10" r="17">
      <c t="s" s="4" r="A17">
        <v>240</v>
      </c>
    </row>
    <row spans="1:10" r="18">
      <c t="s" s="3" r="A18">
        <v>229</v>
      </c>
    </row>
    <row spans="1:10" r="19">
      <c t="s" s="4" r="A19">
        <v>241</v>
      </c>
      <c t="s" s="4" r="E19">
        <v>242</v>
      </c>
    </row>
    <row spans="1:10" r="20">
      <c t="s" s="4" r="A20">
        <v>243</v>
      </c>
      <c t="s" s="4" r="E20">
        <v>244</v>
      </c>
    </row>
    <row spans="1:10" r="21">
      <c t="s" s="4" r="A21">
        <v>245</v>
      </c>
    </row>
    <row spans="1:10" r="22">
      <c t="s" s="3" r="A22">
        <v>229</v>
      </c>
    </row>
    <row spans="1:10" r="23">
      <c t="s" s="4" r="A23">
        <v>241</v>
      </c>
      <c t="s" s="4" r="E23">
        <v>244</v>
      </c>
    </row>
    <row spans="1:10" r="24">
      <c t="s" s="4" r="A24">
        <v>243</v>
      </c>
      <c t="s" s="4" r="E24">
        <v>244</v>
      </c>
    </row>
    <row spans="1:10" r="25">
      <c t="s" s="4" r="A25">
        <v>246</v>
      </c>
    </row>
    <row spans="1:10" r="26">
      <c t="s" s="3" r="A26">
        <v>229</v>
      </c>
    </row>
    <row spans="1:10" r="27">
      <c t="s" s="4" r="A27">
        <v>247</v>
      </c>
      <c t="n" s="5" r="G27">
        <v>70</v>
      </c>
      <c t="n" s="5" r="H27">
        <v>70</v>
      </c>
    </row>
    <row spans="1:10" r="28">
      <c t="s" s="4" r="A28">
        <v>248</v>
      </c>
      <c t="n" s="7" r="H28">
        <v>22300</v>
      </c>
    </row>
    <row spans="1:10" r="29">
      <c t="s" s="4" r="A29">
        <v>249</v>
      </c>
      <c t="n" s="12" r="G29">
        <v>14800000</v>
      </c>
      <c t="n" s="7" r="H29">
        <v>22300</v>
      </c>
      <c t="n" s="12" r="I29">
        <v>13700000</v>
      </c>
      <c t="n" s="7" r="J29">
        <v>21300</v>
      </c>
    </row>
    <row spans="1:10" r="30">
      <c t="s" s="4" r="A30">
        <v>250</v>
      </c>
      <c t="n" s="12" r="G30">
        <v>10000000</v>
      </c>
    </row>
    <row spans="1:10" r="31">
      <c t="s" s="4" r="A31">
        <v>251</v>
      </c>
    </row>
    <row spans="1:10" r="32">
      <c t="s" s="3" r="A32">
        <v>229</v>
      </c>
    </row>
    <row spans="1:10" r="33">
      <c t="s" s="4" r="A33">
        <v>252</v>
      </c>
      <c t="s" s="4" r="B33">
        <v>244</v>
      </c>
    </row>
    <row spans="1:10" r="34">
      <c t="s" s="4" r="A34">
        <v>253</v>
      </c>
      <c t="n" s="7" r="B34">
        <v>700000</v>
      </c>
    </row>
    <row spans="1:10" r="35">
      <c t="s" s="4" r="A35">
        <v>254</v>
      </c>
      <c t="n" s="5" r="B35">
        <v>46</v>
      </c>
    </row>
    <row spans="1:10" r="36">
      <c t="s" s="4" r="A36">
        <v>255</v>
      </c>
    </row>
    <row spans="1:10" r="37">
      <c t="s" s="3" r="A37">
        <v>229</v>
      </c>
    </row>
    <row spans="1:10" r="38">
      <c t="s" s="4" r="A38">
        <v>230</v>
      </c>
      <c t="n" s="7" r="D38">
        <v>9100</v>
      </c>
      <c t="n" s="7" r="F38">
        <v>19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256</v>
      </c>
      <c t="s" s="2" r="B1">
        <v>1</v>
      </c>
    </row>
    <row spans="1:3" r="2">
      <c t="s" s="2" r="B2">
        <v>257</v>
      </c>
      <c t="s" s="2" r="C2">
        <v>258</v>
      </c>
    </row>
    <row spans="1:3" r="3">
      <c t="s" s="3" r="A3">
        <v>229</v>
      </c>
    </row>
    <row spans="1:3" r="4">
      <c t="s" s="4" r="A4">
        <v>259</v>
      </c>
      <c t="n" s="5" r="B4">
        <v>1300</v>
      </c>
      <c t="n" s="5" r="C4">
        <v>1316</v>
      </c>
    </row>
    <row spans="1:3" r="5">
      <c t="s" s="4" r="A5">
        <v>260</v>
      </c>
    </row>
    <row spans="1:3" r="6">
      <c t="s" s="3" r="A6">
        <v>229</v>
      </c>
    </row>
    <row spans="1:3" r="7">
      <c t="s" s="4" r="A7">
        <v>259</v>
      </c>
      <c t="n" s="5" r="B7">
        <v>1218</v>
      </c>
      <c t="n" s="5" r="C7">
        <v>1234</v>
      </c>
    </row>
    <row spans="1:3" r="8">
      <c t="s" s="4" r="A8">
        <v>261</v>
      </c>
    </row>
    <row spans="1:3" r="9">
      <c t="s" s="3" r="A9">
        <v>229</v>
      </c>
    </row>
    <row spans="1:3" r="10">
      <c t="s" s="4" r="A10">
        <v>259</v>
      </c>
      <c t="n" s="5" r="B10">
        <v>82</v>
      </c>
      <c t="n" s="5" r="C10">
        <v>82</v>
      </c>
    </row>
    <row spans="1:3" r="11">
      <c t="s" s="4" r="A11">
        <v>262</v>
      </c>
    </row>
    <row spans="1:3" r="12">
      <c t="s" s="3" r="A12">
        <v>229</v>
      </c>
    </row>
    <row spans="1:3" r="13">
      <c t="s" s="4" r="A13">
        <v>259</v>
      </c>
      <c t="n" s="5" r="B13">
        <v>764</v>
      </c>
      <c t="n" s="5" r="C13">
        <v>785</v>
      </c>
    </row>
    <row spans="1:3" r="14">
      <c t="s" s="4" r="A14">
        <v>263</v>
      </c>
    </row>
    <row spans="1:3" r="15">
      <c t="s" s="3" r="A15">
        <v>229</v>
      </c>
    </row>
    <row spans="1:3" r="16">
      <c t="s" s="4" r="A16">
        <v>259</v>
      </c>
      <c t="n" s="5" r="B16">
        <v>2064</v>
      </c>
      <c t="n" s="5" r="C16">
        <v>2101</v>
      </c>
    </row>
    <row spans="1:3" r="17">
      <c t="s" s="4" r="A17">
        <v>251</v>
      </c>
    </row>
    <row spans="1:3" r="18">
      <c t="s" s="3" r="A18">
        <v>229</v>
      </c>
    </row>
    <row spans="1:3" r="19">
      <c t="s" s="4" r="A19">
        <v>264</v>
      </c>
      <c t="n" s="5" r="B19">
        <v>1</v>
      </c>
      <c t="n" s="5" r="C19">
        <v>1000</v>
      </c>
    </row>
    <row spans="1:3" r="20">
      <c t="s" s="4" r="A20">
        <v>259</v>
      </c>
      <c t="n" s="5" r="B20">
        <v>12132</v>
      </c>
      <c t="n" s="5" r="C20">
        <v>119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5</v>
      </c>
      <c t="s" s="2" r="B1">
        <v>67</v>
      </c>
      <c t="s" s="2" r="D1">
        <v>1</v>
      </c>
    </row>
    <row spans="1:5" r="2">
      <c t="s" s="2" r="B2">
        <v>2</v>
      </c>
      <c t="s" s="2" r="C2">
        <v>68</v>
      </c>
      <c t="s" s="2" r="D2">
        <v>2</v>
      </c>
      <c t="s" s="2" r="E2">
        <v>68</v>
      </c>
    </row>
    <row spans="1:5" r="3">
      <c t="s" s="3" r="A3">
        <v>141</v>
      </c>
    </row>
    <row spans="1:5" r="4">
      <c t="s" s="4" r="A4">
        <v>266</v>
      </c>
      <c t="n" s="5" r="B4">
        <v>72586</v>
      </c>
      <c t="n" s="5" r="C4">
        <v>72340</v>
      </c>
      <c t="n" s="5" r="D4">
        <v>72558</v>
      </c>
      <c t="n" s="5" r="E4">
        <v>72350</v>
      </c>
    </row>
    <row spans="1:5" r="5">
      <c t="s" s="4" r="A5">
        <v>267</v>
      </c>
      <c t="n" s="5" r="B5">
        <v>490</v>
      </c>
      <c t="n" s="5" r="C5">
        <v>320</v>
      </c>
      <c t="n" s="5" r="D5">
        <v>408</v>
      </c>
      <c t="n" s="5" r="E5">
        <v>363</v>
      </c>
    </row>
    <row spans="1:5" r="6">
      <c t="s" s="4" r="A6">
        <v>268</v>
      </c>
      <c t="n" s="5" r="B6">
        <v>73076</v>
      </c>
      <c t="n" s="5" r="C6">
        <v>72660</v>
      </c>
      <c t="n" s="5" r="D6">
        <v>72966</v>
      </c>
      <c t="n" s="5" r="E6">
        <v>7271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s" s="3" r="A2">
        <v>270</v>
      </c>
    </row>
    <row spans="1:3" r="3">
      <c t="s" s="4" r="A3">
        <v>271</v>
      </c>
      <c t="n" s="7" r="B3">
        <v>85224</v>
      </c>
      <c t="n" s="7" r="C3">
        <v>107383</v>
      </c>
    </row>
    <row spans="1:3" r="4">
      <c t="s" s="4" r="A4">
        <v>272</v>
      </c>
    </row>
    <row spans="1:3" r="5">
      <c t="s" s="3" r="A5">
        <v>270</v>
      </c>
    </row>
    <row spans="1:3" r="6">
      <c t="s" s="4" r="A6">
        <v>271</v>
      </c>
      <c t="n" s="5" r="B6">
        <v>32826</v>
      </c>
      <c t="n" s="5" r="C6">
        <v>30438</v>
      </c>
    </row>
    <row spans="1:3" r="7">
      <c t="s" s="4" r="A7">
        <v>273</v>
      </c>
    </row>
    <row spans="1:3" r="8">
      <c t="s" s="3" r="A8">
        <v>270</v>
      </c>
    </row>
    <row spans="1:3" r="9">
      <c t="s" s="4" r="A9">
        <v>271</v>
      </c>
      <c t="n" s="5" r="B9">
        <v>15986</v>
      </c>
      <c t="n" s="5" r="C9">
        <v>32572</v>
      </c>
    </row>
    <row spans="1:3" r="10">
      <c t="s" s="4" r="A10">
        <v>274</v>
      </c>
    </row>
    <row spans="1:3" r="11">
      <c t="s" s="3" r="A11">
        <v>270</v>
      </c>
    </row>
    <row spans="1:3" r="12">
      <c t="s" s="4" r="A12">
        <v>271</v>
      </c>
      <c t="n" s="7" r="B12">
        <v>36412</v>
      </c>
      <c t="n" s="7" r="C12">
        <v>443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67</v>
      </c>
      <c t="s" s="2" r="D1">
        <v>1</v>
      </c>
    </row>
    <row spans="1:5" r="2">
      <c t="s" s="2" r="B2">
        <v>2</v>
      </c>
      <c t="s" s="2" r="C2">
        <v>68</v>
      </c>
      <c t="s" s="2" r="D2">
        <v>2</v>
      </c>
      <c t="s" s="2" r="E2">
        <v>68</v>
      </c>
    </row>
    <row spans="1:5" r="3">
      <c t="s" s="3" r="A3">
        <v>276</v>
      </c>
    </row>
    <row spans="1:5" r="4">
      <c t="s" s="4" r="A4">
        <v>277</v>
      </c>
      <c t="n" s="7" r="D4">
        <v>-90</v>
      </c>
    </row>
    <row spans="1:5" r="5">
      <c t="s" s="4" r="A5">
        <v>278</v>
      </c>
      <c t="n" s="7" r="B5">
        <v>-156</v>
      </c>
      <c t="n" s="7" r="C5">
        <v>-26</v>
      </c>
      <c t="n" s="5" r="D5">
        <v>-132</v>
      </c>
      <c t="n" s="7" r="E5">
        <v>-19</v>
      </c>
    </row>
    <row spans="1:5" r="6">
      <c t="s" s="4" r="A6">
        <v>279</v>
      </c>
      <c t="n" s="5" r="B6">
        <v>-222</v>
      </c>
      <c t="n" s="5" r="D6">
        <v>-222</v>
      </c>
    </row>
    <row spans="1:5" r="7">
      <c t="s" s="4" r="A7">
        <v>280</v>
      </c>
    </row>
    <row spans="1:5" r="8">
      <c t="s" s="3" r="A8">
        <v>276</v>
      </c>
    </row>
    <row spans="1:5" r="9">
      <c t="s" s="4" r="A9">
        <v>277</v>
      </c>
      <c t="n" s="5" r="D9">
        <v>-90</v>
      </c>
    </row>
    <row spans="1:5" r="10">
      <c t="s" s="4" r="A10">
        <v>278</v>
      </c>
      <c t="n" s="5" r="D10">
        <v>-132</v>
      </c>
    </row>
    <row spans="1:5" r="11">
      <c t="s" s="4" r="A11">
        <v>279</v>
      </c>
      <c t="n" s="7" r="B11">
        <v>-222</v>
      </c>
      <c t="n" s="7" r="D11">
        <v>-22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1</v>
      </c>
      <c t="s" s="2" r="B1">
        <v>1</v>
      </c>
    </row>
    <row spans="1:4" r="2">
      <c t="s" s="2" r="B2">
        <v>2</v>
      </c>
      <c t="s" s="2" r="C2">
        <v>68</v>
      </c>
      <c t="s" s="2" r="D2">
        <v>282</v>
      </c>
    </row>
    <row spans="1:4" r="3">
      <c t="s" s="3" r="A3">
        <v>283</v>
      </c>
    </row>
    <row spans="1:4" r="4">
      <c t="s" s="4" r="A4">
        <v>284</v>
      </c>
      <c t="n" s="7" r="B4">
        <v>16841</v>
      </c>
      <c t="n" s="7" r="C4">
        <v>695765</v>
      </c>
    </row>
    <row spans="1:4" r="5">
      <c t="s" s="4" r="A5">
        <v>251</v>
      </c>
    </row>
    <row spans="1:4" r="6">
      <c t="s" s="3" r="A6">
        <v>283</v>
      </c>
    </row>
    <row spans="1:4" r="7">
      <c t="s" s="4" r="A7">
        <v>252</v>
      </c>
      <c t="s" s="4" r="D7">
        <v>2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67</v>
      </c>
      <c t="s" s="2" r="D1">
        <v>1</v>
      </c>
    </row>
    <row spans="1:5" r="2">
      <c t="s" s="2" r="B2">
        <v>2</v>
      </c>
      <c t="s" s="2" r="C2">
        <v>68</v>
      </c>
      <c t="s" s="2" r="D2">
        <v>2</v>
      </c>
      <c t="s" s="2" r="E2">
        <v>68</v>
      </c>
    </row>
    <row spans="1:5" r="3">
      <c t="s" s="3" r="A3">
        <v>283</v>
      </c>
    </row>
    <row spans="1:5" r="4">
      <c t="s" s="4" r="A4">
        <v>286</v>
      </c>
      <c t="n" s="7" r="B4">
        <v>767694</v>
      </c>
      <c t="n" s="7" r="C4">
        <v>698418</v>
      </c>
      <c t="n" s="7" r="D4">
        <v>2358557</v>
      </c>
      <c t="n" s="7" r="E4">
        <v>1946331</v>
      </c>
    </row>
    <row spans="1:5" r="5">
      <c t="s" s="4" r="A5">
        <v>287</v>
      </c>
      <c t="n" s="7" r="B5">
        <v>24194</v>
      </c>
      <c t="n" s="7" r="C5">
        <v>9295</v>
      </c>
      <c t="n" s="7" r="D5">
        <v>113983</v>
      </c>
      <c t="n" s="5" r="E5">
        <v>56139</v>
      </c>
    </row>
    <row spans="1:5" r="6">
      <c t="s" s="4" r="A6">
        <v>251</v>
      </c>
    </row>
    <row spans="1:5" r="7">
      <c t="s" s="3" r="A7">
        <v>283</v>
      </c>
    </row>
    <row spans="1:5" r="8">
      <c t="s" s="4" r="A8">
        <v>286</v>
      </c>
      <c t="n" s="5" r="E8">
        <v>1946331</v>
      </c>
    </row>
    <row spans="1:5" r="9">
      <c t="s" s="4" r="A9">
        <v>287</v>
      </c>
      <c t="n" s="5" r="E9">
        <v>56139</v>
      </c>
    </row>
    <row spans="1:5" r="10">
      <c t="s" s="4" r="A10">
        <v>288</v>
      </c>
      <c t="n" s="5" r="E10">
        <v>2102929</v>
      </c>
    </row>
    <row spans="1:5" r="11">
      <c t="s" s="4" r="A11">
        <v>289</v>
      </c>
      <c t="n" s="7" r="E11">
        <v>616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5</v>
      </c>
    </row>
    <row spans="1:3" r="2">
      <c t="n" s="11" r="A2">
        <v>2</v>
      </c>
    </row>
    <row spans="1:3" r="3">
      <c t="s" s="3" r="A3">
        <v>291</v>
      </c>
    </row>
    <row spans="1:3" r="4">
      <c t="s" s="4" r="A4">
        <v>292</v>
      </c>
      <c t="n" s="7" r="B4">
        <v>-11600</v>
      </c>
      <c t="n" s="7" r="C4">
        <v>-126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7" r="B3">
        <v>36253</v>
      </c>
      <c t="n" s="7" r="C3">
        <v>27401</v>
      </c>
    </row>
    <row spans="1:3" r="4">
      <c t="s" s="4" r="A4">
        <v>59</v>
      </c>
      <c t="n" s="5" r="B4">
        <v>734934</v>
      </c>
      <c t="n" s="5" r="C4">
        <v>701822</v>
      </c>
    </row>
    <row spans="1:3" r="5">
      <c t="s" s="4" r="A5">
        <v>60</v>
      </c>
      <c t="n" s="5" r="B5">
        <v>219862</v>
      </c>
      <c t="n" s="5" r="C5">
        <v>216065</v>
      </c>
    </row>
    <row spans="1:3" r="6">
      <c t="s" s="4" r="A6">
        <v>61</v>
      </c>
      <c t="n" s="7" r="B6">
        <v>52218</v>
      </c>
      <c t="n" s="7" r="C6">
        <v>33250</v>
      </c>
    </row>
    <row spans="1:3" r="7">
      <c t="s" s="4" r="A7">
        <v>62</v>
      </c>
      <c t="n" s="8" r="B7">
        <v>0.5</v>
      </c>
      <c t="n" s="8" r="C7">
        <v>0.5</v>
      </c>
    </row>
    <row spans="1:3" r="8">
      <c t="s" s="4" r="A8">
        <v>63</v>
      </c>
      <c t="n" s="5" r="B8">
        <v>225000000</v>
      </c>
      <c t="n" s="5" r="C8">
        <v>225000000</v>
      </c>
    </row>
    <row spans="1:3" r="9">
      <c t="s" s="4" r="A9">
        <v>64</v>
      </c>
      <c t="n" s="5" r="B9">
        <v>90752123</v>
      </c>
      <c t="n" s="5" r="C9">
        <v>90752123</v>
      </c>
    </row>
    <row spans="1:3" r="10">
      <c t="s" s="4" r="A10">
        <v>65</v>
      </c>
      <c t="n" s="5" r="B10">
        <v>18160832</v>
      </c>
      <c t="n" s="5" r="C10">
        <v>18263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5</v>
      </c>
    </row>
    <row spans="1:3" r="2">
      <c t="s" s="3" r="A2">
        <v>294</v>
      </c>
    </row>
    <row spans="1:3" r="3">
      <c t="s" s="4" r="A3">
        <v>36</v>
      </c>
      <c t="n" s="7" r="B3">
        <v>7542</v>
      </c>
      <c t="n" s="7" r="C3">
        <v>6356</v>
      </c>
    </row>
    <row spans="1:3" r="4">
      <c t="n" s="11" r="A4">
        <v>2</v>
      </c>
    </row>
    <row spans="1:3" r="5">
      <c t="s" s="3" r="A5">
        <v>294</v>
      </c>
    </row>
    <row spans="1:3" r="6">
      <c t="s" s="4" r="A6">
        <v>36</v>
      </c>
      <c t="n" s="7" r="B6">
        <v>7542</v>
      </c>
      <c t="n" s="7" r="C6">
        <v>63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5</v>
      </c>
      <c t="s" s="2" r="C1">
        <v>2</v>
      </c>
      <c t="s" s="2" r="D1">
        <v>25</v>
      </c>
    </row>
    <row spans="1:4" r="2">
      <c t="s" s="4" r="A2">
        <v>296</v>
      </c>
    </row>
    <row spans="1:4" r="3">
      <c t="s" s="3" r="A3">
        <v>297</v>
      </c>
    </row>
    <row spans="1:4" r="4">
      <c t="s" s="4" r="A4">
        <v>298</v>
      </c>
      <c t="s" s="4" r="B4">
        <v>299</v>
      </c>
      <c t="n" s="7" r="C4">
        <v>-398286</v>
      </c>
      <c t="n" s="7" r="D4">
        <v>-429049</v>
      </c>
    </row>
    <row spans="1:4" r="5">
      <c t="s" s="4" r="A5">
        <v>300</v>
      </c>
    </row>
    <row spans="1:4" r="6">
      <c t="s" s="3" r="A6">
        <v>297</v>
      </c>
    </row>
    <row spans="1:4" r="7">
      <c t="s" s="4" r="A7">
        <v>301</v>
      </c>
      <c t="s" s="4" r="B7">
        <v>302</v>
      </c>
      <c t="n" s="7" r="C7">
        <v>22334</v>
      </c>
      <c t="n" s="7" r="D7">
        <v>21311</v>
      </c>
    </row>
    <row spans="1:4" r="8">
      <c t="n" r="A8"/>
    </row>
    <row spans="1:4" r="9">
      <c t="s" s="4" r="A9">
        <v>299</v>
      </c>
      <c t="s" s="4" r="B9">
        <v>303</v>
      </c>
    </row>
    <row spans="1:4" r="10">
      <c t="s" s="4" r="A10">
        <v>302</v>
      </c>
      <c t="s" s="4" r="B10">
        <v>304</v>
      </c>
    </row>
  </sheetData>
  <mergeCells count="4">
    <mergeCell ref="A1:B1"/>
    <mergeCell ref="A8:C8"/>
    <mergeCell ref="B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5</v>
      </c>
    </row>
    <row spans="1:3" r="2">
      <c t="s" s="4" r="A2">
        <v>306</v>
      </c>
    </row>
    <row spans="1:3" r="3">
      <c t="s" s="3" r="A3">
        <v>297</v>
      </c>
    </row>
    <row spans="1:3" r="4">
      <c t="s" s="4" r="A4">
        <v>307</v>
      </c>
      <c t="n" s="7" r="B4">
        <v>375</v>
      </c>
      <c t="n" s="7" r="C4">
        <v>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5</v>
      </c>
    </row>
    <row spans="1:3" r="2">
      <c t="s" s="3" r="A2">
        <v>309</v>
      </c>
    </row>
    <row spans="1:3" r="3">
      <c t="s" s="4" r="A3">
        <v>310</v>
      </c>
      <c t="n" s="7" r="B3">
        <v>22334</v>
      </c>
      <c t="n" s="7" r="C3">
        <v>21311</v>
      </c>
    </row>
    <row spans="1:3" r="4">
      <c t="s" s="4" r="A4">
        <v>301</v>
      </c>
      <c t="n" s="7" r="B4">
        <v>22334</v>
      </c>
      <c t="n" s="7" r="C4">
        <v>213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7"/>
  </cols>
  <sheetData>
    <row spans="1:5" r="1">
      <c t="s" s="1" r="A1">
        <v>311</v>
      </c>
      <c t="s" s="2" r="B1">
        <v>312</v>
      </c>
      <c t="s" s="2" r="C1">
        <v>313</v>
      </c>
      <c t="s" s="2" r="D1">
        <v>314</v>
      </c>
      <c t="s" s="2" r="E1">
        <v>315</v>
      </c>
    </row>
    <row spans="1:5" r="2">
      <c t="s" s="3" r="A2">
        <v>316</v>
      </c>
    </row>
    <row spans="1:5" r="3">
      <c t="s" s="4" r="A3">
        <v>317</v>
      </c>
      <c t="n" s="5" r="C3">
        <v>2033</v>
      </c>
    </row>
    <row spans="1:5" r="4">
      <c t="s" s="4" r="A4">
        <v>318</v>
      </c>
      <c t="s" s="4" r="C4">
        <v>319</v>
      </c>
    </row>
    <row spans="1:5" r="5">
      <c t="s" s="4" r="A5">
        <v>320</v>
      </c>
      <c t="s" s="4" r="C5">
        <v>321</v>
      </c>
    </row>
    <row spans="1:5" r="6">
      <c t="s" s="4" r="A6">
        <v>322</v>
      </c>
      <c t="n" s="7" r="D6">
        <v>78000000</v>
      </c>
    </row>
    <row spans="1:5" r="7">
      <c t="s" s="4" r="A7">
        <v>323</v>
      </c>
      <c t="n" s="5" r="D7">
        <v>1000000</v>
      </c>
    </row>
    <row spans="1:5" r="8">
      <c t="s" s="4" r="A8">
        <v>324</v>
      </c>
      <c t="n" s="5" r="D8">
        <v>175000000</v>
      </c>
    </row>
    <row spans="1:5" r="9">
      <c t="s" s="4" r="A9">
        <v>325</v>
      </c>
      <c t="n" s="5" r="D9">
        <v>16200000</v>
      </c>
    </row>
    <row spans="1:5" r="10">
      <c t="s" s="4" r="A10">
        <v>326</v>
      </c>
      <c t="n" s="5" r="D10">
        <v>125000</v>
      </c>
    </row>
    <row spans="1:5" r="11">
      <c t="s" s="4" r="A11">
        <v>327</v>
      </c>
      <c t="n" s="5" r="D11">
        <v>1300000</v>
      </c>
    </row>
    <row spans="1:5" r="12">
      <c t="s" s="4" r="A12">
        <v>328</v>
      </c>
    </row>
    <row spans="1:5" r="13">
      <c t="s" s="3" r="A13">
        <v>316</v>
      </c>
    </row>
    <row spans="1:5" r="14">
      <c t="s" s="4" r="A14">
        <v>329</v>
      </c>
      <c t="n" s="5" r="D14">
        <v>9100000</v>
      </c>
    </row>
    <row spans="1:5" r="15">
      <c t="s" s="4" r="A15">
        <v>330</v>
      </c>
    </row>
    <row spans="1:5" r="16">
      <c t="s" s="3" r="A16">
        <v>316</v>
      </c>
    </row>
    <row spans="1:5" r="17">
      <c t="s" s="4" r="A17">
        <v>331</v>
      </c>
      <c t="n" s="5" r="E17">
        <v>100</v>
      </c>
    </row>
    <row spans="1:5" r="18">
      <c t="s" s="4" r="A18">
        <v>332</v>
      </c>
    </row>
    <row spans="1:5" r="19">
      <c t="s" s="3" r="A19">
        <v>316</v>
      </c>
    </row>
    <row spans="1:5" r="20">
      <c t="s" s="4" r="A20">
        <v>333</v>
      </c>
      <c t="s" s="4" r="C20">
        <v>334</v>
      </c>
    </row>
    <row spans="1:5" r="21">
      <c t="s" s="4" r="A21">
        <v>335</v>
      </c>
      <c t="n" s="5" r="D21">
        <v>0</v>
      </c>
    </row>
    <row spans="1:5" r="22">
      <c t="s" s="4" r="A22">
        <v>336</v>
      </c>
    </row>
    <row spans="1:5" r="23">
      <c t="s" s="3" r="A23">
        <v>316</v>
      </c>
    </row>
    <row spans="1:5" r="24">
      <c t="s" s="4" r="A24">
        <v>333</v>
      </c>
      <c t="s" s="4" r="C24">
        <v>337</v>
      </c>
    </row>
    <row spans="1:5" r="25">
      <c t="s" s="4" r="A25">
        <v>338</v>
      </c>
      <c t="s" s="4" r="C25">
        <v>339</v>
      </c>
    </row>
    <row spans="1:5" r="26">
      <c t="s" s="4" r="A26">
        <v>335</v>
      </c>
      <c t="n" s="7" r="D26">
        <v>2900000</v>
      </c>
    </row>
    <row spans="1:5" r="27">
      <c t="s" s="4" r="A27">
        <v>340</v>
      </c>
    </row>
    <row spans="1:5" r="28">
      <c t="s" s="3" r="A28">
        <v>316</v>
      </c>
    </row>
    <row spans="1:5" r="29">
      <c t="s" s="4" r="A29">
        <v>341</v>
      </c>
      <c t="n" s="7" r="B29">
        <v>250000</v>
      </c>
    </row>
    <row spans="1:5" r="30">
      <c t="s" s="4" r="A30">
        <v>342</v>
      </c>
    </row>
    <row spans="1:5" r="31">
      <c t="s" s="3" r="A31">
        <v>316</v>
      </c>
    </row>
    <row spans="1:5" r="32">
      <c t="s" s="4" r="A32">
        <v>343</v>
      </c>
      <c t="n" s="13" r="C32">
        <v>5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5"/>
    <col customWidth="1" max="2" min="2" width="19"/>
    <col customWidth="1" max="3" min="3" width="21"/>
    <col customWidth="1" max="4" min="4" width="26"/>
    <col customWidth="1" max="5" min="5" width="21"/>
    <col customWidth="1" max="6" min="6" width="26"/>
    <col customWidth="1" max="7" min="7" width="21"/>
  </cols>
  <sheetData>
    <row spans="1:7" r="1">
      <c t="s" s="1" r="A1">
        <v>344</v>
      </c>
      <c t="s" s="2" r="B1">
        <v>345</v>
      </c>
      <c t="s" s="2" r="C1">
        <v>314</v>
      </c>
      <c t="s" s="2" r="D1">
        <v>346</v>
      </c>
      <c t="s" s="2" r="E1">
        <v>314</v>
      </c>
      <c t="s" s="2" r="F1">
        <v>346</v>
      </c>
      <c t="s" s="2" r="G1">
        <v>228</v>
      </c>
    </row>
    <row spans="1:7" r="2">
      <c t="s" s="3" r="A2">
        <v>347</v>
      </c>
    </row>
    <row spans="1:7" r="3">
      <c t="s" s="4" r="A3">
        <v>348</v>
      </c>
      <c t="n" s="5" r="B3">
        <v>44</v>
      </c>
    </row>
    <row spans="1:7" r="4">
      <c t="s" s="4" r="A4">
        <v>82</v>
      </c>
      <c t="n" s="7" r="C4">
        <v>0</v>
      </c>
      <c t="n" s="7" r="D4">
        <v>6876</v>
      </c>
      <c t="n" s="7" r="E4">
        <v>0</v>
      </c>
      <c t="n" s="7" r="F4">
        <v>9140</v>
      </c>
      <c t="n" s="7" r="G4">
        <v>9100</v>
      </c>
    </row>
    <row spans="1:7" r="5">
      <c t="s" s="4" r="A5">
        <v>349</v>
      </c>
    </row>
    <row spans="1:7" r="6">
      <c t="s" s="3" r="A6">
        <v>347</v>
      </c>
    </row>
    <row spans="1:7" r="7">
      <c t="s" s="4" r="A7">
        <v>82</v>
      </c>
      <c t="n" s="5" r="G7">
        <v>4800</v>
      </c>
    </row>
    <row spans="1:7" r="8">
      <c t="s" s="3" r="A8">
        <v>350</v>
      </c>
    </row>
    <row spans="1:7" r="9">
      <c t="s" s="4" r="A9">
        <v>351</v>
      </c>
      <c t="n" s="5" r="E9">
        <v>3227</v>
      </c>
    </row>
    <row spans="1:7" r="10">
      <c t="s" s="4" r="A10">
        <v>352</v>
      </c>
      <c t="n" s="5" r="E10">
        <v>-1501</v>
      </c>
    </row>
    <row spans="1:7" r="11">
      <c t="s" s="4" r="A11">
        <v>353</v>
      </c>
      <c t="n" s="7" r="C11">
        <v>1726</v>
      </c>
      <c t="n" s="7" r="E11">
        <v>1726</v>
      </c>
      <c t="n" s="5" r="G11">
        <v>3227</v>
      </c>
    </row>
    <row spans="1:7" r="12">
      <c t="s" s="4" r="A12">
        <v>354</v>
      </c>
    </row>
    <row spans="1:7" r="13">
      <c t="s" s="3" r="A13">
        <v>347</v>
      </c>
    </row>
    <row spans="1:7" r="14">
      <c t="s" s="4" r="A14">
        <v>82</v>
      </c>
      <c t="n" s="5" r="G14">
        <v>3300</v>
      </c>
    </row>
    <row spans="1:7" r="15">
      <c t="s" s="4" r="A15">
        <v>355</v>
      </c>
    </row>
    <row spans="1:7" r="16">
      <c t="s" s="3" r="A16">
        <v>347</v>
      </c>
    </row>
    <row spans="1:7" r="17">
      <c t="s" s="4" r="A17">
        <v>82</v>
      </c>
      <c t="n" s="5" r="G17">
        <v>620</v>
      </c>
    </row>
    <row spans="1:7" r="18">
      <c t="s" s="4" r="A18">
        <v>74</v>
      </c>
    </row>
    <row spans="1:7" r="19">
      <c t="s" s="3" r="A19">
        <v>347</v>
      </c>
    </row>
    <row spans="1:7" r="20">
      <c t="s" s="4" r="A20">
        <v>82</v>
      </c>
      <c t="n" s="7" r="G20">
        <v>395</v>
      </c>
    </row>
    <row spans="1:7" r="21">
      <c t="s" s="4" r="A21">
        <v>356</v>
      </c>
    </row>
    <row spans="1:7" r="22">
      <c t="s" s="3" r="A22">
        <v>347</v>
      </c>
    </row>
    <row spans="1:7" r="23">
      <c t="s" s="4" r="A23">
        <v>348</v>
      </c>
      <c t="n" s="5" r="F23">
        <v>44</v>
      </c>
    </row>
    <row spans="1:7" r="24">
      <c t="s" s="4" r="A24">
        <v>82</v>
      </c>
      <c t="n" s="7" r="D24">
        <v>2600</v>
      </c>
      <c t="n" s="7" r="F24">
        <v>4800</v>
      </c>
    </row>
    <row spans="1:7" r="25">
      <c t="s" s="4" r="A25">
        <v>357</v>
      </c>
    </row>
    <row spans="1:7" r="26">
      <c t="s" s="3" r="A26">
        <v>347</v>
      </c>
    </row>
    <row spans="1:7" r="27">
      <c t="s" s="4" r="A27">
        <v>348</v>
      </c>
      <c t="n" s="5" r="D27">
        <v>44</v>
      </c>
      <c t="n" s="5" r="F27">
        <v>44</v>
      </c>
    </row>
    <row spans="1:7" r="28">
      <c t="s" s="4" r="A28">
        <v>82</v>
      </c>
      <c t="n" s="7" r="D28">
        <v>4300</v>
      </c>
      <c t="n" s="7" r="F28">
        <v>4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5"/>
    <col customWidth="1" max="2" min="2" width="19"/>
    <col customWidth="1" max="3" min="3" width="21"/>
    <col customWidth="1" max="4" min="4" width="26"/>
    <col customWidth="1" max="5" min="5" width="29"/>
    <col customWidth="1" max="6" min="6" width="26"/>
    <col customWidth="1" max="7" min="7" width="21"/>
  </cols>
  <sheetData>
    <row spans="1:7" r="1">
      <c t="s" s="1" r="A1">
        <v>358</v>
      </c>
      <c t="s" s="2" r="B1">
        <v>345</v>
      </c>
      <c t="s" s="2" r="C1">
        <v>314</v>
      </c>
      <c t="s" s="2" r="D1">
        <v>346</v>
      </c>
      <c t="s" s="2" r="E1">
        <v>359</v>
      </c>
      <c t="s" s="2" r="F1">
        <v>346</v>
      </c>
      <c t="s" s="2" r="G1">
        <v>228</v>
      </c>
    </row>
    <row spans="1:7" r="2">
      <c t="s" s="3" r="A2">
        <v>360</v>
      </c>
    </row>
    <row spans="1:7" r="3">
      <c t="s" s="4" r="A3">
        <v>361</v>
      </c>
      <c t="n" s="5" r="E3">
        <v>5</v>
      </c>
    </row>
    <row spans="1:7" r="4">
      <c t="s" s="4" r="A4">
        <v>82</v>
      </c>
      <c t="n" s="7" r="C4">
        <v>0</v>
      </c>
      <c t="n" s="7" r="D4">
        <v>6876</v>
      </c>
      <c t="n" s="7" r="E4">
        <v>0</v>
      </c>
      <c t="n" s="7" r="F4">
        <v>9140</v>
      </c>
      <c t="n" s="7" r="G4">
        <v>9100</v>
      </c>
    </row>
    <row spans="1:7" r="5">
      <c t="s" s="4" r="A5">
        <v>83</v>
      </c>
      <c t="n" s="5" r="C5">
        <v>0</v>
      </c>
      <c t="n" s="5" r="D5">
        <v>9094</v>
      </c>
      <c t="n" s="5" r="E5">
        <v>0</v>
      </c>
      <c t="n" s="5" r="F5">
        <v>9094</v>
      </c>
    </row>
    <row spans="1:7" r="6">
      <c t="s" s="4" r="A6">
        <v>348</v>
      </c>
      <c t="n" s="5" r="B6">
        <v>44</v>
      </c>
    </row>
    <row spans="1:7" r="7">
      <c t="s" s="4" r="A7">
        <v>362</v>
      </c>
      <c t="n" s="5" r="C7">
        <v>0</v>
      </c>
      <c t="n" s="5" r="D7">
        <v>1200</v>
      </c>
      <c t="n" s="5" r="E7">
        <v>0</v>
      </c>
      <c t="n" s="5" r="F7">
        <v>1200</v>
      </c>
    </row>
    <row spans="1:7" r="8">
      <c t="s" s="4" r="A8">
        <v>81</v>
      </c>
      <c t="n" s="5" r="C8">
        <v>0</v>
      </c>
      <c t="n" s="5" r="D8">
        <v>385</v>
      </c>
      <c t="n" s="5" r="E8">
        <v>0</v>
      </c>
      <c t="n" s="5" r="F8">
        <v>13661</v>
      </c>
    </row>
    <row spans="1:7" r="9">
      <c t="s" s="4" r="A9">
        <v>84</v>
      </c>
      <c t="n" s="7" r="C9">
        <v>0</v>
      </c>
      <c t="n" s="5" r="D9">
        <v>371</v>
      </c>
      <c t="n" s="7" r="E9">
        <v>0</v>
      </c>
      <c t="n" s="5" r="F9">
        <v>6638</v>
      </c>
    </row>
    <row spans="1:7" r="10">
      <c t="s" s="4" r="A10">
        <v>356</v>
      </c>
    </row>
    <row spans="1:7" r="11">
      <c t="s" s="3" r="A11">
        <v>360</v>
      </c>
    </row>
    <row spans="1:7" r="12">
      <c t="s" s="4" r="A12">
        <v>82</v>
      </c>
      <c t="n" s="5" r="D12">
        <v>2600</v>
      </c>
      <c t="n" s="7" r="F12">
        <v>4800</v>
      </c>
    </row>
    <row spans="1:7" r="13">
      <c t="s" s="4" r="A13">
        <v>348</v>
      </c>
      <c t="n" s="5" r="F13">
        <v>44</v>
      </c>
    </row>
    <row spans="1:7" r="14">
      <c t="s" s="4" r="A14">
        <v>357</v>
      </c>
    </row>
    <row spans="1:7" r="15">
      <c t="s" s="3" r="A15">
        <v>360</v>
      </c>
    </row>
    <row spans="1:7" r="16">
      <c t="s" s="4" r="A16">
        <v>82</v>
      </c>
      <c t="n" s="5" r="D16">
        <v>4300</v>
      </c>
      <c t="n" s="7" r="F16">
        <v>4300</v>
      </c>
    </row>
    <row spans="1:7" r="17">
      <c t="s" s="4" r="A17">
        <v>83</v>
      </c>
      <c t="n" s="7" r="D17">
        <v>9100</v>
      </c>
      <c t="n" s="7" r="F17">
        <v>9100</v>
      </c>
    </row>
    <row spans="1:7" r="18">
      <c t="s" s="4" r="A18">
        <v>348</v>
      </c>
      <c t="n" s="5" r="D18">
        <v>44</v>
      </c>
      <c t="n" s="5" r="F18">
        <v>44</v>
      </c>
    </row>
    <row spans="1:7" r="19">
      <c t="s" s="4" r="A19">
        <v>362</v>
      </c>
      <c t="n" s="7" r="D19">
        <v>1200</v>
      </c>
      <c t="n" s="7" r="F19">
        <v>1200</v>
      </c>
    </row>
    <row spans="1:7" r="20">
      <c t="s" s="4" r="A20">
        <v>81</v>
      </c>
      <c t="n" s="5" r="D20">
        <v>385</v>
      </c>
      <c t="n" s="5" r="F20">
        <v>13700</v>
      </c>
    </row>
    <row spans="1:7" r="21">
      <c t="s" s="4" r="A21">
        <v>84</v>
      </c>
      <c t="n" s="7" r="D21">
        <v>371</v>
      </c>
      <c t="n" s="7" r="F21">
        <v>6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363</v>
      </c>
      <c t="s" s="2" r="C1">
        <v>67</v>
      </c>
      <c t="s" s="2" r="E1">
        <v>1</v>
      </c>
    </row>
    <row spans="1:7" r="2">
      <c t="s" s="2" r="C2">
        <v>2</v>
      </c>
      <c t="s" s="2" r="D2">
        <v>68</v>
      </c>
      <c t="s" s="2" r="E2">
        <v>2</v>
      </c>
      <c t="s" s="2" r="F2">
        <v>68</v>
      </c>
      <c t="s" s="2" r="G2">
        <v>25</v>
      </c>
    </row>
    <row spans="1:7" r="3">
      <c t="s" s="3" r="A3">
        <v>360</v>
      </c>
    </row>
    <row spans="1:7" r="4">
      <c t="s" s="4" r="A4">
        <v>364</v>
      </c>
      <c t="n" s="7" r="C4">
        <v>767694</v>
      </c>
      <c t="n" s="7" r="D4">
        <v>698418</v>
      </c>
      <c t="n" s="7" r="E4">
        <v>2358557</v>
      </c>
      <c t="n" s="7" r="F4">
        <v>1946331</v>
      </c>
    </row>
    <row spans="1:7" r="5">
      <c t="s" s="4" r="A5">
        <v>365</v>
      </c>
      <c t="n" s="5" r="C5">
        <v>36556</v>
      </c>
      <c t="n" s="5" r="D5">
        <v>13199</v>
      </c>
      <c t="n" s="5" r="E5">
        <v>178740</v>
      </c>
      <c t="n" s="5" r="F5">
        <v>87471</v>
      </c>
    </row>
    <row spans="1:7" r="6">
      <c t="s" s="4" r="A6">
        <v>366</v>
      </c>
      <c t="n" s="5" r="C6">
        <v>2335674</v>
      </c>
      <c t="n" s="5" r="E6">
        <v>2335674</v>
      </c>
      <c t="n" s="7" r="G6">
        <v>2456844</v>
      </c>
    </row>
    <row spans="1:7" r="7">
      <c t="s" s="4" r="A7">
        <v>367</v>
      </c>
    </row>
    <row spans="1:7" r="8">
      <c t="s" s="3" r="A8">
        <v>360</v>
      </c>
    </row>
    <row spans="1:7" r="9">
      <c t="s" s="4" r="A9">
        <v>364</v>
      </c>
      <c t="n" s="5" r="C9">
        <v>789751</v>
      </c>
      <c t="n" s="5" r="D9">
        <v>714458</v>
      </c>
      <c t="n" s="5" r="E9">
        <v>2427292</v>
      </c>
      <c t="n" s="5" r="F9">
        <v>2011702</v>
      </c>
    </row>
    <row spans="1:7" r="10">
      <c t="s" s="4" r="A10">
        <v>365</v>
      </c>
      <c t="n" s="5" r="C10">
        <v>34572</v>
      </c>
      <c t="n" s="5" r="D10">
        <v>10698</v>
      </c>
      <c t="n" s="5" r="E10">
        <v>161963</v>
      </c>
      <c t="n" s="5" r="F10">
        <v>85010</v>
      </c>
    </row>
    <row spans="1:7" r="11">
      <c t="s" s="4" r="A11">
        <v>366</v>
      </c>
      <c t="n" s="5" r="C11">
        <v>2335674</v>
      </c>
      <c t="n" s="5" r="E11">
        <v>2335674</v>
      </c>
      <c t="n" s="5" r="G11">
        <v>2456844</v>
      </c>
    </row>
    <row spans="1:7" r="12">
      <c t="s" s="4" r="A12">
        <v>356</v>
      </c>
    </row>
    <row spans="1:7" r="13">
      <c t="s" s="3" r="A13">
        <v>360</v>
      </c>
    </row>
    <row spans="1:7" r="14">
      <c t="s" s="4" r="A14">
        <v>364</v>
      </c>
      <c t="n" s="5" r="C14">
        <v>468794</v>
      </c>
      <c t="n" s="5" r="D14">
        <v>481340</v>
      </c>
      <c t="n" s="5" r="E14">
        <v>1479300</v>
      </c>
      <c t="n" s="5" r="F14">
        <v>1525100</v>
      </c>
    </row>
    <row spans="1:7" r="15">
      <c t="s" s="4" r="A15">
        <v>365</v>
      </c>
      <c t="s" s="4" r="B15">
        <v>299</v>
      </c>
      <c t="n" s="5" r="C15">
        <v>30080</v>
      </c>
      <c t="n" s="5" r="D15">
        <v>21415</v>
      </c>
      <c t="n" s="5" r="E15">
        <v>113514</v>
      </c>
      <c t="n" s="5" r="F15">
        <v>109166</v>
      </c>
    </row>
    <row spans="1:7" r="16">
      <c t="s" s="4" r="A16">
        <v>366</v>
      </c>
      <c t="n" s="5" r="C16">
        <v>1190224</v>
      </c>
      <c t="n" s="5" r="E16">
        <v>1190224</v>
      </c>
      <c t="n" s="5" r="G16">
        <v>1246325</v>
      </c>
    </row>
    <row spans="1:7" r="17">
      <c t="s" s="4" r="A17">
        <v>368</v>
      </c>
    </row>
    <row spans="1:7" r="18">
      <c t="s" s="3" r="A18">
        <v>360</v>
      </c>
    </row>
    <row spans="1:7" r="19">
      <c t="s" s="4" r="A19">
        <v>364</v>
      </c>
      <c t="n" s="5" r="C19">
        <v>265986</v>
      </c>
      <c t="n" s="5" r="D19">
        <v>180680</v>
      </c>
      <c t="n" s="5" r="E19">
        <v>773551</v>
      </c>
      <c t="n" s="5" r="F19">
        <v>309539</v>
      </c>
    </row>
    <row spans="1:7" r="20">
      <c t="s" s="4" r="A20">
        <v>365</v>
      </c>
      <c t="n" s="5" r="C20">
        <v>5617</v>
      </c>
      <c t="n" s="5" r="D20">
        <v>1689</v>
      </c>
      <c t="n" s="5" r="E20">
        <v>44761</v>
      </c>
      <c t="n" s="5" r="F20">
        <v>1366</v>
      </c>
    </row>
    <row spans="1:7" r="21">
      <c t="s" s="4" r="A21">
        <v>366</v>
      </c>
      <c t="n" s="5" r="C21">
        <v>861591</v>
      </c>
      <c t="n" s="5" r="E21">
        <v>861591</v>
      </c>
      <c t="n" s="5" r="G21">
        <v>858159</v>
      </c>
    </row>
    <row spans="1:7" r="22">
      <c t="s" s="4" r="A22">
        <v>369</v>
      </c>
    </row>
    <row spans="1:7" r="23">
      <c t="s" s="3" r="A23">
        <v>360</v>
      </c>
    </row>
    <row spans="1:7" r="24">
      <c t="s" s="4" r="A24">
        <v>364</v>
      </c>
      <c t="n" s="5" r="C24">
        <v>15075</v>
      </c>
      <c t="n" s="5" r="D24">
        <v>15445</v>
      </c>
      <c t="n" s="5" r="E24">
        <v>47322</v>
      </c>
      <c t="n" s="5" r="F24">
        <v>48598</v>
      </c>
    </row>
    <row spans="1:7" r="25">
      <c t="s" s="4" r="A25">
        <v>365</v>
      </c>
      <c t="n" s="5" r="C25">
        <v>-403</v>
      </c>
      <c t="n" s="5" r="D25">
        <v>-986</v>
      </c>
      <c t="n" s="5" r="E25">
        <v>8</v>
      </c>
      <c t="n" s="5" r="F25">
        <v>-1717</v>
      </c>
    </row>
    <row spans="1:7" r="26">
      <c t="s" s="4" r="A26">
        <v>366</v>
      </c>
      <c t="n" s="5" r="C26">
        <v>41939</v>
      </c>
      <c t="n" s="5" r="E26">
        <v>41939</v>
      </c>
      <c t="n" s="5" r="G26">
        <v>47585</v>
      </c>
    </row>
    <row spans="1:7" r="27">
      <c t="s" s="4" r="A27">
        <v>370</v>
      </c>
    </row>
    <row spans="1:7" r="28">
      <c t="s" s="3" r="A28">
        <v>360</v>
      </c>
    </row>
    <row spans="1:7" r="29">
      <c t="s" s="4" r="A29">
        <v>364</v>
      </c>
      <c t="n" s="5" r="C29">
        <v>15574</v>
      </c>
      <c t="n" s="5" r="D29">
        <v>15838</v>
      </c>
      <c t="n" s="5" r="E29">
        <v>48069</v>
      </c>
      <c t="n" s="5" r="F29">
        <v>50147</v>
      </c>
    </row>
    <row spans="1:7" r="30">
      <c t="s" s="4" r="A30">
        <v>365</v>
      </c>
      <c t="n" s="5" r="C30">
        <v>11327</v>
      </c>
      <c t="n" s="5" r="D30">
        <v>12542</v>
      </c>
      <c t="n" s="5" r="E30">
        <v>37218</v>
      </c>
      <c t="n" s="5" r="F30">
        <v>38173</v>
      </c>
    </row>
    <row spans="1:7" r="31">
      <c t="s" s="4" r="A31">
        <v>366</v>
      </c>
      <c t="n" s="5" r="C31">
        <v>38971</v>
      </c>
      <c t="n" s="5" r="E31">
        <v>38971</v>
      </c>
      <c t="n" s="5" r="G31">
        <v>46755</v>
      </c>
    </row>
    <row spans="1:7" r="32">
      <c t="s" s="4" r="A32">
        <v>371</v>
      </c>
    </row>
    <row spans="1:7" r="33">
      <c t="s" s="3" r="A33">
        <v>360</v>
      </c>
    </row>
    <row spans="1:7" r="34">
      <c t="s" s="4" r="A34">
        <v>364</v>
      </c>
      <c t="n" s="5" r="C34">
        <v>24014</v>
      </c>
      <c t="n" s="5" r="D34">
        <v>20794</v>
      </c>
      <c t="n" s="5" r="E34">
        <v>78048</v>
      </c>
      <c t="n" s="5" r="F34">
        <v>75692</v>
      </c>
    </row>
    <row spans="1:7" r="35">
      <c t="s" s="4" r="A35">
        <v>365</v>
      </c>
      <c t="n" s="5" r="C35">
        <v>349</v>
      </c>
      <c t="n" s="5" r="D35">
        <v>-17</v>
      </c>
      <c t="n" s="5" r="E35">
        <v>2007</v>
      </c>
      <c t="n" s="5" r="F35">
        <v>441</v>
      </c>
    </row>
    <row spans="1:7" r="36">
      <c t="s" s="4" r="A36">
        <v>366</v>
      </c>
      <c t="s" s="4" r="B36">
        <v>302</v>
      </c>
      <c t="n" s="5" r="C36">
        <v>27461</v>
      </c>
      <c t="n" s="5" r="E36">
        <v>27461</v>
      </c>
      <c t="n" s="5" r="G36">
        <v>23050</v>
      </c>
    </row>
    <row spans="1:7" r="37">
      <c t="s" s="4" r="A37">
        <v>357</v>
      </c>
    </row>
    <row spans="1:7" r="38">
      <c t="s" s="3" r="A38">
        <v>360</v>
      </c>
    </row>
    <row spans="1:7" r="39">
      <c t="s" s="4" r="A39">
        <v>364</v>
      </c>
      <c t="n" s="5" r="C39">
        <v>308</v>
      </c>
      <c t="n" s="5" r="D39">
        <v>361</v>
      </c>
      <c t="n" s="5" r="E39">
        <v>1002</v>
      </c>
      <c t="n" s="5" r="F39">
        <v>2626</v>
      </c>
    </row>
    <row spans="1:7" r="40">
      <c t="s" s="4" r="A40">
        <v>365</v>
      </c>
      <c t="s" s="4" r="B40">
        <v>372</v>
      </c>
      <c t="n" s="5" r="C40">
        <v>-12398</v>
      </c>
      <c t="n" s="5" r="D40">
        <v>-23945</v>
      </c>
      <c t="n" s="5" r="E40">
        <v>-35545</v>
      </c>
      <c t="n" s="5" r="F40">
        <v>-62419</v>
      </c>
    </row>
    <row spans="1:7" r="41">
      <c t="s" s="4" r="A41">
        <v>366</v>
      </c>
      <c t="n" s="5" r="C41">
        <v>175488</v>
      </c>
      <c t="n" s="5" r="E41">
        <v>175488</v>
      </c>
      <c t="n" s="7" r="G41">
        <v>234970</v>
      </c>
    </row>
    <row spans="1:7" r="42">
      <c t="s" s="4" r="A42">
        <v>373</v>
      </c>
    </row>
    <row spans="1:7" r="43">
      <c t="s" s="3" r="A43">
        <v>360</v>
      </c>
    </row>
    <row spans="1:7" r="44">
      <c t="s" s="4" r="A44">
        <v>364</v>
      </c>
      <c t="n" s="5" r="C44">
        <v>-23803</v>
      </c>
      <c t="n" s="5" r="D44">
        <v>-20713</v>
      </c>
      <c t="n" s="5" r="E44">
        <v>-76783</v>
      </c>
      <c t="n" s="5" r="F44">
        <v>-74375</v>
      </c>
    </row>
    <row spans="1:7" r="45">
      <c t="s" s="4" r="A45">
        <v>365</v>
      </c>
      <c t="n" s="5" r="C45">
        <v>-353</v>
      </c>
      <c t="n" s="5" r="D45">
        <v>22</v>
      </c>
      <c t="n" s="5" r="E45">
        <v>-2019</v>
      </c>
      <c t="n" s="5" r="F45">
        <v>-405</v>
      </c>
    </row>
    <row spans="1:7" r="46">
      <c t="s" s="4" r="A46">
        <v>374</v>
      </c>
    </row>
    <row spans="1:7" r="47">
      <c t="s" s="3" r="A47">
        <v>360</v>
      </c>
    </row>
    <row spans="1:7" r="48">
      <c t="s" s="4" r="A48">
        <v>364</v>
      </c>
      <c t="n" s="5" r="C48">
        <v>1746</v>
      </c>
      <c t="n" s="5" r="D48">
        <v>4673</v>
      </c>
      <c t="n" s="5" r="E48">
        <v>8048</v>
      </c>
      <c t="n" s="5" r="F48">
        <v>9004</v>
      </c>
    </row>
    <row spans="1:7" r="49">
      <c t="s" s="4" r="A49">
        <v>365</v>
      </c>
      <c t="n" s="7" r="C49">
        <v>2337</v>
      </c>
      <c t="n" s="7" r="D49">
        <v>2479</v>
      </c>
      <c t="n" s="7" r="E49">
        <v>18796</v>
      </c>
      <c t="n" s="7" r="F49">
        <v>2866</v>
      </c>
    </row>
    <row spans="1:7" r="50">
      <c t="n" r="A50"/>
    </row>
    <row spans="1:7" r="51">
      <c t="s" s="4" r="A51">
        <v>299</v>
      </c>
      <c t="s" s="4" r="B51">
        <v>375</v>
      </c>
    </row>
    <row spans="1:7" r="52">
      <c t="s" s="4" r="A52">
        <v>302</v>
      </c>
      <c t="s" s="4" r="B52">
        <v>376</v>
      </c>
    </row>
    <row spans="1:7" r="53">
      <c t="s" s="4" r="A53">
        <v>372</v>
      </c>
      <c t="s" s="4" r="B53">
        <v>377</v>
      </c>
    </row>
  </sheetData>
  <mergeCells count="7">
    <mergeCell ref="A1:B2"/>
    <mergeCell ref="C1:D1"/>
    <mergeCell ref="E1:F1"/>
    <mergeCell ref="A50:F50"/>
    <mergeCell ref="B51:F51"/>
    <mergeCell ref="B52:F52"/>
    <mergeCell ref="B53:F5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5</v>
      </c>
    </row>
    <row spans="1:3" r="2">
      <c t="s" s="4" r="A2">
        <v>371</v>
      </c>
    </row>
    <row spans="1:3" r="3">
      <c t="s" s="3" r="A3">
        <v>360</v>
      </c>
    </row>
    <row spans="1:3" r="4">
      <c t="s" s="4" r="A4">
        <v>379</v>
      </c>
      <c t="n" s="14" r="B4">
        <v>18.4</v>
      </c>
      <c t="n" s="14" r="C4">
        <v>1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4"/>
  </cols>
  <sheetData>
    <row spans="1:4" r="1">
      <c t="s" s="1" r="A1">
        <v>380</v>
      </c>
      <c t="s" s="2" r="B1">
        <v>381</v>
      </c>
      <c t="s" s="2" r="C1">
        <v>382</v>
      </c>
      <c t="s" s="2" r="D1">
        <v>383</v>
      </c>
    </row>
    <row spans="1:4" r="2">
      <c t="s" s="3" r="A2">
        <v>384</v>
      </c>
    </row>
    <row spans="1:4" r="3">
      <c t="s" s="4" r="A3">
        <v>385</v>
      </c>
      <c t="n" s="10" r="D3">
        <v>0.023</v>
      </c>
    </row>
    <row spans="1:4" r="4">
      <c t="s" s="4" r="A4">
        <v>386</v>
      </c>
    </row>
    <row spans="1:4" r="5">
      <c t="s" s="3" r="A5">
        <v>384</v>
      </c>
    </row>
    <row spans="1:4" r="6">
      <c t="s" s="4" r="A6">
        <v>387</v>
      </c>
      <c t="s" s="4" r="B6">
        <v>388</v>
      </c>
    </row>
    <row spans="1:4" r="7">
      <c t="s" s="4" r="A7">
        <v>385</v>
      </c>
      <c t="n" s="10" r="B7">
        <v>0.025</v>
      </c>
    </row>
    <row spans="1:4" r="8">
      <c t="s" s="4" r="A8">
        <v>389</v>
      </c>
    </row>
    <row spans="1:4" r="9">
      <c t="s" s="3" r="A9">
        <v>384</v>
      </c>
    </row>
    <row spans="1:4" r="10">
      <c t="s" s="4" r="A10">
        <v>390</v>
      </c>
      <c t="n" s="14" r="C10">
        <v>99.7</v>
      </c>
    </row>
    <row spans="1:4" r="11">
      <c t="s" s="4" r="A11">
        <v>391</v>
      </c>
      <c t="n" s="15" r="C11">
        <v>54.9</v>
      </c>
    </row>
    <row spans="1:4" r="12">
      <c t="s" s="4" r="A12">
        <v>392</v>
      </c>
      <c t="n" s="14" r="C12">
        <v>44.8</v>
      </c>
    </row>
    <row spans="1:4" r="13">
      <c t="s" s="4" r="A13">
        <v>393</v>
      </c>
      <c t="n" s="5" r="C13">
        <v>1</v>
      </c>
    </row>
    <row spans="1:4" r="14">
      <c t="s" s="4" r="A14">
        <v>394</v>
      </c>
    </row>
    <row spans="1:4" r="15">
      <c t="s" s="3" r="A15">
        <v>384</v>
      </c>
    </row>
    <row spans="1:4" r="16">
      <c t="s" s="4" r="A16">
        <v>395</v>
      </c>
      <c t="n" s="7" r="C16">
        <v>85</v>
      </c>
    </row>
    <row spans="1:4" r="17">
      <c t="s" s="4" r="A17">
        <v>396</v>
      </c>
    </row>
    <row spans="1:4" r="18">
      <c t="s" s="3" r="A18">
        <v>384</v>
      </c>
    </row>
    <row spans="1:4" r="19">
      <c t="s" s="4" r="A19">
        <v>395</v>
      </c>
      <c t="n" s="5" r="C19">
        <v>2</v>
      </c>
    </row>
    <row spans="1:4" r="20">
      <c t="s" s="4" r="A20">
        <v>397</v>
      </c>
    </row>
    <row spans="1:4" r="21">
      <c t="s" s="3" r="A21">
        <v>384</v>
      </c>
    </row>
    <row spans="1:4" r="22">
      <c t="s" s="4" r="A22">
        <v>395</v>
      </c>
      <c t="n" s="7" r="C22">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661856</v>
      </c>
      <c t="n" s="7" r="C4">
        <v>594455</v>
      </c>
      <c t="n" s="7" r="D4">
        <v>2017610</v>
      </c>
      <c t="n" s="7" r="E4">
        <v>1606765</v>
      </c>
    </row>
    <row spans="1:5" r="5">
      <c t="s" s="4" r="A5">
        <v>71</v>
      </c>
      <c t="n" s="5" r="B5">
        <v>6988</v>
      </c>
      <c t="n" s="5" r="C5">
        <v>8094</v>
      </c>
      <c t="n" s="5" r="D5">
        <v>26055</v>
      </c>
      <c t="n" s="5" r="E5">
        <v>31023</v>
      </c>
    </row>
    <row spans="1:5" r="6">
      <c t="s" s="4" r="A6">
        <v>72</v>
      </c>
      <c t="n" s="5" r="B6">
        <v>81708</v>
      </c>
      <c t="n" s="5" r="C6">
        <v>78503</v>
      </c>
      <c t="n" s="5" r="D6">
        <v>262194</v>
      </c>
      <c t="n" s="5" r="E6">
        <v>254021</v>
      </c>
    </row>
    <row spans="1:5" r="7">
      <c t="s" s="4" r="A7">
        <v>73</v>
      </c>
      <c t="n" s="5" r="B7">
        <v>15574</v>
      </c>
      <c t="n" s="5" r="C7">
        <v>15838</v>
      </c>
      <c t="n" s="5" r="D7">
        <v>48069</v>
      </c>
      <c t="n" s="5" r="E7">
        <v>50147</v>
      </c>
    </row>
    <row spans="1:5" r="8">
      <c t="s" s="4" r="A8">
        <v>74</v>
      </c>
      <c t="n" s="5" r="B8">
        <v>1568</v>
      </c>
      <c t="n" s="5" r="C8">
        <v>1528</v>
      </c>
      <c t="n" s="5" r="D8">
        <v>4629</v>
      </c>
      <c t="n" s="5" r="E8">
        <v>4375</v>
      </c>
    </row>
    <row spans="1:5" r="9">
      <c t="s" s="4" r="A9">
        <v>75</v>
      </c>
      <c t="n" s="5" r="B9">
        <v>767694</v>
      </c>
      <c t="n" s="5" r="C9">
        <v>698418</v>
      </c>
      <c t="n" s="5" r="D9">
        <v>2358557</v>
      </c>
      <c t="n" s="5" r="E9">
        <v>1946331</v>
      </c>
    </row>
    <row spans="1:5" r="10">
      <c t="s" s="3" r="A10">
        <v>76</v>
      </c>
    </row>
    <row spans="1:5" r="11">
      <c t="s" s="4" r="A11">
        <v>77</v>
      </c>
      <c t="n" s="5" r="B11">
        <v>302029</v>
      </c>
      <c t="n" s="5" r="C11">
        <v>260819</v>
      </c>
      <c t="n" s="5" r="D11">
        <v>912377</v>
      </c>
      <c t="n" s="5" r="E11">
        <v>661446</v>
      </c>
    </row>
    <row spans="1:5" r="12">
      <c t="s" s="4" r="A12">
        <v>78</v>
      </c>
      <c t="n" s="5" r="B12">
        <v>4537</v>
      </c>
      <c t="n" s="5" r="C12">
        <v>5409</v>
      </c>
      <c t="n" s="5" r="D12">
        <v>17090</v>
      </c>
      <c t="n" s="5" r="E12">
        <v>19900</v>
      </c>
    </row>
    <row spans="1:5" r="13">
      <c t="s" s="4" r="A13">
        <v>79</v>
      </c>
      <c t="n" s="5" r="B13">
        <v>73567</v>
      </c>
      <c t="n" s="5" r="C13">
        <v>71403</v>
      </c>
      <c t="n" s="5" r="D13">
        <v>236882</v>
      </c>
      <c t="n" s="5" r="E13">
        <v>230537</v>
      </c>
    </row>
    <row spans="1:5" r="14">
      <c t="s" s="4" r="A14">
        <v>80</v>
      </c>
      <c t="n" s="5" r="B14">
        <v>345514</v>
      </c>
      <c t="n" s="5" r="C14">
        <v>325148</v>
      </c>
      <c t="n" s="5" r="D14">
        <v>998989</v>
      </c>
      <c t="n" s="5" r="E14">
        <v>898963</v>
      </c>
    </row>
    <row spans="1:5" r="15">
      <c t="s" s="4" r="A15">
        <v>81</v>
      </c>
      <c t="n" s="5" r="B15">
        <v>0</v>
      </c>
      <c t="n" s="5" r="C15">
        <v>385</v>
      </c>
      <c t="n" s="5" r="D15">
        <v>0</v>
      </c>
      <c t="n" s="5" r="E15">
        <v>13661</v>
      </c>
    </row>
    <row spans="1:5" r="16">
      <c t="s" s="4" r="A16">
        <v>82</v>
      </c>
      <c t="n" s="5" r="B16">
        <v>0</v>
      </c>
      <c t="n" s="5" r="C16">
        <v>6876</v>
      </c>
      <c t="n" s="5" r="D16">
        <v>0</v>
      </c>
      <c t="n" s="5" r="E16">
        <v>9140</v>
      </c>
    </row>
    <row spans="1:5" r="17">
      <c t="s" s="4" r="A17">
        <v>83</v>
      </c>
      <c t="n" s="5" r="B17">
        <v>0</v>
      </c>
      <c t="n" s="5" r="C17">
        <v>9094</v>
      </c>
      <c t="n" s="5" r="D17">
        <v>0</v>
      </c>
      <c t="n" s="5" r="E17">
        <v>9094</v>
      </c>
    </row>
    <row spans="1:5" r="18">
      <c t="s" s="4" r="A18">
        <v>84</v>
      </c>
      <c t="n" s="5" r="B18">
        <v>0</v>
      </c>
      <c t="n" s="5" r="C18">
        <v>371</v>
      </c>
      <c t="n" s="5" r="D18">
        <v>0</v>
      </c>
      <c t="n" s="5" r="E18">
        <v>6638</v>
      </c>
    </row>
    <row spans="1:5" r="19">
      <c t="s" s="4" r="A19">
        <v>85</v>
      </c>
      <c t="n" s="5" r="B19">
        <v>0</v>
      </c>
      <c t="n" s="5" r="C19">
        <v>-1200</v>
      </c>
      <c t="n" s="5" r="D19">
        <v>0</v>
      </c>
      <c t="n" s="5" r="E19">
        <v>-1200</v>
      </c>
    </row>
    <row spans="1:5" r="20">
      <c t="s" s="4" r="A20">
        <v>86</v>
      </c>
      <c t="n" s="5" r="B20">
        <v>-962</v>
      </c>
      <c t="n" s="5" r="C20">
        <v>-197</v>
      </c>
      <c t="n" s="5" r="D20">
        <v>-2145</v>
      </c>
      <c t="n" s="5" r="E20">
        <v>-869</v>
      </c>
    </row>
    <row spans="1:5" r="21">
      <c t="s" s="4" r="A21">
        <v>87</v>
      </c>
      <c t="n" s="5" r="B21">
        <v>724685</v>
      </c>
      <c t="n" s="5" r="C21">
        <v>678108</v>
      </c>
      <c t="n" s="5" r="D21">
        <v>2163193</v>
      </c>
      <c t="n" s="5" r="E21">
        <v>1847310</v>
      </c>
    </row>
    <row spans="1:5" r="22">
      <c t="s" s="4" r="A22">
        <v>88</v>
      </c>
      <c t="n" s="5" r="B22">
        <v>43009</v>
      </c>
      <c t="n" s="5" r="C22">
        <v>20310</v>
      </c>
      <c t="n" s="5" r="D22">
        <v>195364</v>
      </c>
      <c t="n" s="5" r="E22">
        <v>99021</v>
      </c>
    </row>
    <row spans="1:5" r="23">
      <c t="s" s="4" r="A23">
        <v>89</v>
      </c>
      <c t="n" s="5" r="B23">
        <v>483</v>
      </c>
      <c t="n" s="5" r="C23">
        <v>634</v>
      </c>
      <c t="n" s="5" r="D23">
        <v>1714</v>
      </c>
      <c t="n" s="5" r="E23">
        <v>2461</v>
      </c>
    </row>
    <row spans="1:5" r="24">
      <c t="s" s="4" r="A24">
        <v>90</v>
      </c>
      <c t="n" s="5" r="B24">
        <v>-5524</v>
      </c>
      <c t="n" s="5" r="C24">
        <v>-6162</v>
      </c>
      <c t="n" s="5" r="D24">
        <v>-17115</v>
      </c>
      <c t="n" s="5" r="E24">
        <v>-13174</v>
      </c>
    </row>
    <row spans="1:5" r="25">
      <c t="s" s="4" r="A25">
        <v>91</v>
      </c>
      <c t="n" s="5" r="B25">
        <v>-1412</v>
      </c>
      <c t="n" s="5" r="C25">
        <v>-1583</v>
      </c>
      <c t="n" s="5" r="D25">
        <v>-1223</v>
      </c>
      <c t="n" s="5" r="E25">
        <v>-837</v>
      </c>
    </row>
    <row spans="1:5" r="26">
      <c t="s" s="4" r="A26">
        <v>92</v>
      </c>
      <c t="n" s="5" r="B26">
        <v>36556</v>
      </c>
      <c t="n" s="5" r="C26">
        <v>13199</v>
      </c>
      <c t="n" s="5" r="D26">
        <v>178740</v>
      </c>
      <c t="n" s="5" r="E26">
        <v>87471</v>
      </c>
    </row>
    <row spans="1:5" r="27">
      <c t="s" s="4" r="A27">
        <v>93</v>
      </c>
      <c t="n" s="5" r="B27">
        <v>12362</v>
      </c>
      <c t="n" s="5" r="C27">
        <v>3904</v>
      </c>
      <c t="n" s="5" r="D27">
        <v>64757</v>
      </c>
      <c t="n" s="5" r="E27">
        <v>31332</v>
      </c>
    </row>
    <row spans="1:5" r="28">
      <c t="s" s="4" r="A28">
        <v>94</v>
      </c>
      <c t="n" s="7" r="B28">
        <v>24194</v>
      </c>
      <c t="n" s="7" r="C28">
        <v>9295</v>
      </c>
      <c t="n" s="7" r="D28">
        <v>113983</v>
      </c>
      <c t="n" s="7" r="E28">
        <v>56139</v>
      </c>
    </row>
    <row spans="1:5" r="29">
      <c t="s" s="3" r="A29">
        <v>95</v>
      </c>
    </row>
    <row spans="1:5" r="30">
      <c t="s" s="4" r="A30">
        <v>96</v>
      </c>
      <c t="n" s="8" r="B30">
        <v>0.33</v>
      </c>
      <c t="n" s="8" r="C30">
        <v>0.13</v>
      </c>
      <c t="n" s="8" r="D30">
        <v>1.57</v>
      </c>
      <c t="n" s="8" r="E30">
        <v>0.78</v>
      </c>
    </row>
    <row spans="1:5" r="31">
      <c t="s" s="4" r="A31">
        <v>97</v>
      </c>
      <c t="n" s="9" r="B31">
        <v>0.33</v>
      </c>
      <c t="n" s="9" r="C31">
        <v>0.13</v>
      </c>
      <c t="n" s="9" r="D31">
        <v>1.56</v>
      </c>
      <c t="n" s="9" r="E31">
        <v>0.77</v>
      </c>
    </row>
    <row spans="1:5" r="32">
      <c t="s" s="3" r="A32">
        <v>98</v>
      </c>
    </row>
    <row spans="1:5" r="33">
      <c t="s" s="4" r="A33">
        <v>99</v>
      </c>
      <c t="n" s="10" r="B33">
        <v>0.023</v>
      </c>
      <c t="n" s="10" r="C33">
        <v>0.021</v>
      </c>
      <c t="n" s="10" r="D33">
        <v>0.06900000000000001</v>
      </c>
      <c t="n" s="10" r="E33">
        <v>0.063</v>
      </c>
    </row>
    <row spans="1:5" r="34">
      <c t="s" s="3" r="A34">
        <v>100</v>
      </c>
    </row>
    <row spans="1:5" r="35">
      <c t="s" s="4" r="A35">
        <v>101</v>
      </c>
      <c t="n" s="5" r="B35">
        <v>72586</v>
      </c>
      <c t="n" s="5" r="C35">
        <v>72340</v>
      </c>
      <c t="n" s="5" r="D35">
        <v>72558</v>
      </c>
      <c t="n" s="5" r="E35">
        <v>72350</v>
      </c>
    </row>
    <row spans="1:5" r="36">
      <c t="s" s="4" r="A36">
        <v>102</v>
      </c>
      <c t="n" s="5" r="B36">
        <v>73076</v>
      </c>
      <c t="n" s="5" r="C36">
        <v>72660</v>
      </c>
      <c t="n" s="5" r="D36">
        <v>72966</v>
      </c>
      <c t="n" s="5" r="E36">
        <v>727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67</v>
      </c>
      <c t="s" s="2" r="D1">
        <v>1</v>
      </c>
    </row>
    <row spans="1:5" r="2">
      <c t="s" s="2" r="B2">
        <v>2</v>
      </c>
      <c t="s" s="2" r="C2">
        <v>68</v>
      </c>
      <c t="s" s="2" r="D2">
        <v>2</v>
      </c>
      <c t="s" s="2" r="E2">
        <v>68</v>
      </c>
    </row>
    <row spans="1:5" r="3">
      <c t="s" s="3" r="A3">
        <v>104</v>
      </c>
    </row>
    <row spans="1:5" r="4">
      <c t="s" s="4" r="A4">
        <v>105</v>
      </c>
      <c t="n" s="7" r="B4">
        <v>24194</v>
      </c>
      <c t="n" s="7" r="C4">
        <v>9295</v>
      </c>
      <c t="n" s="7" r="D4">
        <v>113983</v>
      </c>
      <c t="n" s="7" r="E4">
        <v>56139</v>
      </c>
    </row>
    <row spans="1:5" r="5">
      <c t="s" s="3" r="A5">
        <v>106</v>
      </c>
    </row>
    <row spans="1:5" r="6">
      <c t="s" s="4" r="A6">
        <v>107</v>
      </c>
      <c t="n" s="5" r="B6">
        <v>-156</v>
      </c>
      <c t="n" s="5" r="C6">
        <v>-26</v>
      </c>
      <c t="n" s="5" r="D6">
        <v>-132</v>
      </c>
      <c t="n" s="5" r="E6">
        <v>-19</v>
      </c>
    </row>
    <row spans="1:5" r="7">
      <c t="s" s="4" r="A7">
        <v>108</v>
      </c>
      <c t="n" s="5" r="B7">
        <v>-156</v>
      </c>
      <c t="n" s="5" r="C7">
        <v>-26</v>
      </c>
      <c t="n" s="5" r="D7">
        <v>-132</v>
      </c>
      <c t="n" s="5" r="E7">
        <v>-19</v>
      </c>
    </row>
    <row spans="1:5" r="8">
      <c t="s" s="4" r="A8">
        <v>109</v>
      </c>
      <c t="n" s="7" r="B8">
        <v>24038</v>
      </c>
      <c t="n" s="7" r="C8">
        <v>9269</v>
      </c>
      <c t="n" s="7" r="D8">
        <v>113851</v>
      </c>
      <c t="n" s="7" r="E8">
        <v>561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68</v>
      </c>
    </row>
    <row spans="1:3" r="3">
      <c t="s" s="3" r="A3">
        <v>111</v>
      </c>
    </row>
    <row spans="1:3" r="4">
      <c t="s" s="4" r="A4">
        <v>105</v>
      </c>
      <c t="n" s="7" r="B4">
        <v>113983</v>
      </c>
      <c t="n" s="7" r="C4">
        <v>56139</v>
      </c>
    </row>
    <row spans="1:3" r="5">
      <c t="s" s="3" r="A5">
        <v>112</v>
      </c>
    </row>
    <row spans="1:3" r="6">
      <c t="s" s="4" r="A6">
        <v>77</v>
      </c>
      <c t="n" s="5" r="B6">
        <v>912377</v>
      </c>
      <c t="n" s="5" r="C6">
        <v>661446</v>
      </c>
    </row>
    <row spans="1:3" r="7">
      <c t="s" s="4" r="A7">
        <v>113</v>
      </c>
      <c t="n" s="5" r="B7">
        <v>59659</v>
      </c>
      <c t="n" s="5" r="C7">
        <v>63087</v>
      </c>
    </row>
    <row spans="1:3" r="8">
      <c t="s" s="4" r="A8">
        <v>114</v>
      </c>
      <c t="n" s="5" r="B8">
        <v>117898</v>
      </c>
      <c t="n" s="5" r="C8">
        <v>62169</v>
      </c>
    </row>
    <row spans="1:3" r="9">
      <c t="s" s="4" r="A9">
        <v>115</v>
      </c>
      <c t="n" s="5" r="B9">
        <v>10692</v>
      </c>
      <c t="n" s="5" r="C9">
        <v>8756</v>
      </c>
    </row>
    <row spans="1:3" r="10">
      <c t="s" s="4" r="A10">
        <v>116</v>
      </c>
      <c t="n" s="5" r="B10">
        <v>-106122</v>
      </c>
      <c t="n" s="5" r="C10">
        <v>-91376</v>
      </c>
    </row>
    <row spans="1:3" r="11">
      <c t="s" s="4" r="A11">
        <v>117</v>
      </c>
      <c t="n" s="5" r="B11">
        <v>-3835</v>
      </c>
      <c t="n" s="5" r="C11">
        <v>2011</v>
      </c>
    </row>
    <row spans="1:3" r="12">
      <c t="s" s="3" r="A12">
        <v>118</v>
      </c>
    </row>
    <row spans="1:3" r="13">
      <c t="s" s="4" r="A13">
        <v>119</v>
      </c>
      <c t="n" s="5" r="B13">
        <v>-1234441</v>
      </c>
      <c t="n" s="5" r="C13">
        <v>-1006652</v>
      </c>
    </row>
    <row spans="1:3" r="14">
      <c t="s" s="4" r="A14">
        <v>120</v>
      </c>
      <c t="n" s="5" r="B14">
        <v>354240</v>
      </c>
      <c t="n" s="5" r="C14">
        <v>317793</v>
      </c>
    </row>
    <row spans="1:3" r="15">
      <c t="s" s="4" r="A15">
        <v>121</v>
      </c>
      <c t="n" s="5" r="B15">
        <v>-99849</v>
      </c>
      <c t="n" s="5" r="C15">
        <v>-55627</v>
      </c>
    </row>
    <row spans="1:3" r="16">
      <c t="s" s="4" r="A16">
        <v>35</v>
      </c>
      <c t="n" s="5" r="B16">
        <v>-861</v>
      </c>
      <c t="n" s="5" r="C16">
        <v>-3654</v>
      </c>
    </row>
    <row spans="1:3" r="17">
      <c t="s" s="4" r="A17">
        <v>34</v>
      </c>
      <c t="n" s="5" r="B17">
        <v>111098</v>
      </c>
      <c t="n" s="5" r="C17">
        <v>-7001</v>
      </c>
    </row>
    <row spans="1:3" r="18">
      <c t="s" s="4" r="A18">
        <v>39</v>
      </c>
      <c t="n" s="5" r="B18">
        <v>382</v>
      </c>
      <c t="n" s="5" r="C18">
        <v>-10703</v>
      </c>
    </row>
    <row spans="1:3" r="19">
      <c t="s" s="4" r="A19">
        <v>40</v>
      </c>
      <c t="n" s="5" r="B19">
        <v>-15920</v>
      </c>
      <c t="n" s="5" r="C19">
        <v>-1200</v>
      </c>
    </row>
    <row spans="1:3" r="20">
      <c t="s" s="4" r="A20">
        <v>42</v>
      </c>
      <c t="n" s="5" r="B20">
        <v>-5991</v>
      </c>
      <c t="n" s="5" r="C20">
        <v>-3849</v>
      </c>
    </row>
    <row spans="1:3" r="21">
      <c t="s" s="4" r="A21">
        <v>122</v>
      </c>
      <c t="n" s="5" r="B21">
        <v>213310</v>
      </c>
      <c t="n" s="5" r="C21">
        <v>-8661</v>
      </c>
    </row>
    <row spans="1:3" r="22">
      <c t="s" s="3" r="A22">
        <v>123</v>
      </c>
    </row>
    <row spans="1:3" r="23">
      <c t="s" s="4" r="A23">
        <v>124</v>
      </c>
      <c t="n" s="5" r="B23">
        <v>0</v>
      </c>
      <c t="n" s="5" r="C23">
        <v>89993</v>
      </c>
    </row>
    <row spans="1:3" r="24">
      <c t="s" s="4" r="A24">
        <v>125</v>
      </c>
      <c t="n" s="5" r="B24">
        <v>-37418</v>
      </c>
      <c t="n" s="5" r="C24">
        <v>-37221</v>
      </c>
    </row>
    <row spans="1:3" r="25">
      <c t="s" s="4" r="A25">
        <v>126</v>
      </c>
      <c t="n" s="5" r="B25">
        <v>-16841</v>
      </c>
      <c t="n" s="5" r="C25">
        <v>-695765</v>
      </c>
    </row>
    <row spans="1:3" r="26">
      <c t="s" s="4" r="A26">
        <v>127</v>
      </c>
      <c t="n" s="5" r="B26">
        <v>13976</v>
      </c>
      <c t="n" s="5" r="C26">
        <v>15773</v>
      </c>
    </row>
    <row spans="1:3" r="27">
      <c t="s" s="4" r="A27">
        <v>128</v>
      </c>
      <c t="n" s="5" r="B27">
        <v>5941</v>
      </c>
      <c t="n" s="5" r="C27">
        <v>3357</v>
      </c>
    </row>
    <row spans="1:3" r="28">
      <c t="s" s="4" r="A28">
        <v>129</v>
      </c>
      <c t="n" s="5" r="B28">
        <v>-34342</v>
      </c>
      <c t="n" s="5" r="C28">
        <v>-623863</v>
      </c>
    </row>
    <row spans="1:3" r="29">
      <c t="s" s="3" r="A29">
        <v>130</v>
      </c>
    </row>
    <row spans="1:3" r="30">
      <c t="s" s="4" r="A30">
        <v>131</v>
      </c>
      <c t="n" s="5" r="B30">
        <v>30151</v>
      </c>
      <c t="n" s="5" r="C30">
        <v>715554</v>
      </c>
    </row>
    <row spans="1:3" r="31">
      <c t="s" s="4" r="A31">
        <v>132</v>
      </c>
      <c t="n" s="5" r="B31">
        <v>-142072</v>
      </c>
      <c t="n" s="5" r="C31">
        <v>-301043</v>
      </c>
    </row>
    <row spans="1:3" r="32">
      <c t="s" s="4" r="A32">
        <v>133</v>
      </c>
      <c t="n" s="5" r="B32">
        <v>-5008</v>
      </c>
      <c t="n" s="5" r="C32">
        <v>-6155</v>
      </c>
    </row>
    <row spans="1:3" r="33">
      <c t="s" s="4" r="A33">
        <v>134</v>
      </c>
      <c t="n" s="5" r="B33">
        <v>340</v>
      </c>
      <c t="n" s="5" r="C33">
        <v>1392</v>
      </c>
    </row>
    <row spans="1:3" r="34">
      <c t="s" s="4" r="A34">
        <v>135</v>
      </c>
      <c t="n" s="5" r="B34">
        <v>984</v>
      </c>
      <c t="n" s="5" r="C34">
        <v>4324</v>
      </c>
    </row>
    <row spans="1:3" r="35">
      <c t="s" s="4" r="A35">
        <v>74</v>
      </c>
      <c t="n" s="5" r="B35">
        <v>0</v>
      </c>
      <c t="n" s="5" r="C35">
        <v>-2238</v>
      </c>
    </row>
    <row spans="1:3" r="36">
      <c t="s" s="4" r="A36">
        <v>136</v>
      </c>
      <c t="n" s="5" r="B36">
        <v>-115605</v>
      </c>
      <c t="n" s="5" r="C36">
        <v>411834</v>
      </c>
    </row>
    <row spans="1:3" r="37">
      <c t="s" s="4" r="A37">
        <v>137</v>
      </c>
      <c t="n" s="5" r="B37">
        <v>63363</v>
      </c>
      <c t="n" s="5" r="C37">
        <v>-220690</v>
      </c>
    </row>
    <row spans="1:3" r="38">
      <c t="s" s="4" r="A38">
        <v>138</v>
      </c>
      <c t="n" s="5" r="B38">
        <v>3549</v>
      </c>
      <c t="n" s="5" r="C38">
        <v>231091</v>
      </c>
    </row>
    <row spans="1:3" r="39">
      <c t="s" s="4" r="A39">
        <v>139</v>
      </c>
      <c t="n" s="7" r="B39">
        <v>66912</v>
      </c>
      <c t="n" s="7" r="C39">
        <v>10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and Summary of Significan</vt:lpstr>
      <vt:lpstr>Acquisitions</vt:lpstr>
      <vt:lpstr>Fair Value Measurement</vt:lpstr>
      <vt:lpstr>Indebtedness</vt:lpstr>
      <vt:lpstr>Commitments and Contingencies</vt:lpstr>
      <vt:lpstr>Restructuring</vt:lpstr>
      <vt:lpstr>Segments</vt:lpstr>
      <vt:lpstr>Related Party Transactions</vt:lpstr>
      <vt:lpstr>Subsequent Events</vt:lpstr>
      <vt:lpstr>Basis and Summary of Signific16</vt:lpstr>
      <vt:lpstr>Basis and Summary of Signific17</vt:lpstr>
      <vt:lpstr>Acquisitions (Tables)</vt:lpstr>
      <vt:lpstr>Fair Value Measurement (Tables)</vt:lpstr>
      <vt:lpstr>Restructuring (Tables)</vt:lpstr>
      <vt:lpstr>Segments (Tables)</vt:lpstr>
      <vt:lpstr>Basis and Summary of Signific22</vt:lpstr>
      <vt:lpstr>Basis and Summary of Signific23</vt:lpstr>
      <vt:lpstr>Basis and Summary of Signific24</vt:lpstr>
      <vt:lpstr>Basis and Summary of Signific25</vt:lpstr>
      <vt:lpstr>Basis and Summary of Signific26</vt:lpstr>
      <vt:lpstr>Acquisitions - Progressive Acqu</vt:lpstr>
      <vt:lpstr>Acquisitions - Progressive Ac28</vt:lpstr>
      <vt:lpstr>Fair Value Measurement - Summar</vt:lpstr>
      <vt:lpstr>Fair Value Measurement - Assets</vt:lpstr>
      <vt:lpstr>Fair Value Measurement - Fair V</vt:lpstr>
      <vt:lpstr>Fair Value Measurement - Fair32</vt:lpstr>
      <vt:lpstr>Fair Value Measurement - Amorti</vt:lpstr>
      <vt:lpstr>Commitments and Contingencies (</vt:lpstr>
      <vt:lpstr>Restructuring (Details)</vt:lpstr>
      <vt:lpstr>Segments - Additional Informati</vt:lpstr>
      <vt:lpstr>Segments - Information on Segme</vt:lpstr>
      <vt:lpstr>Segments - Information on Seg3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39:16Z</dcterms:created>
  <dcterms:modified xmlns:dcterms="http://purl.org/dc/terms/" xmlns:xsi="http://www.w3.org/2001/XMLSchema-instance" xsi:type="dcterms:W3CDTF">2015-11-09T11:39:16Z</dcterms:modified>
  <dc:title xmlns:dc="http://purl.org/dc/elements/1.1/">Untitled</dc:title>
  <dc:description xmlns:dc="http://purl.org/dc/elements/1.1/"/>
  <dc:subject xmlns:dc="http://purl.org/dc/elements/1.1/"/>
  <cp:keywords/>
  <cp:category/>
</cp:coreProperties>
</file>